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Revolving Line of Credit" sheetId="12" state="visible" r:id="rId12"/>
    <sheet xmlns:r="http://schemas.openxmlformats.org/officeDocument/2006/relationships" name="Stock-based Compensation"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egments and Geographic Informa"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Net Loss Per Common Share (Tabl" sheetId="20" state="visible" r:id="rId20"/>
    <sheet xmlns:r="http://schemas.openxmlformats.org/officeDocument/2006/relationships" name="Fair Value Measurement (Tables)" sheetId="21" state="visible" r:id="rId21"/>
    <sheet xmlns:r="http://schemas.openxmlformats.org/officeDocument/2006/relationships" name="Marketable Securities (Tables)" sheetId="22" state="visible" r:id="rId22"/>
    <sheet xmlns:r="http://schemas.openxmlformats.org/officeDocument/2006/relationships" name="Stockholders' Deficit (Tables)" sheetId="23" state="visible" r:id="rId23"/>
    <sheet xmlns:r="http://schemas.openxmlformats.org/officeDocument/2006/relationships" name="Segments and Geographic Infor24" sheetId="24" state="visible" r:id="rId24"/>
    <sheet xmlns:r="http://schemas.openxmlformats.org/officeDocument/2006/relationships" name="Summary of Significant Accoun25" sheetId="25" state="visible" r:id="rId25"/>
    <sheet xmlns:r="http://schemas.openxmlformats.org/officeDocument/2006/relationships" name="Common Share Equivalents Securi" sheetId="26" state="visible" r:id="rId26"/>
    <sheet xmlns:r="http://schemas.openxmlformats.org/officeDocument/2006/relationships" name="Basic and Diluted Net Loss per " sheetId="27" state="visible" r:id="rId27"/>
    <sheet xmlns:r="http://schemas.openxmlformats.org/officeDocument/2006/relationships" name="Assets and Liabilities Measured" sheetId="28" state="visible" r:id="rId28"/>
    <sheet xmlns:r="http://schemas.openxmlformats.org/officeDocument/2006/relationships" name="Marketable Securities - Additio" sheetId="29" state="visible" r:id="rId29"/>
    <sheet xmlns:r="http://schemas.openxmlformats.org/officeDocument/2006/relationships" name="Schedule of Marketable Securiti" sheetId="30" state="visible" r:id="rId30"/>
    <sheet xmlns:r="http://schemas.openxmlformats.org/officeDocument/2006/relationships" name="Revolving Line of Credit - Addi" sheetId="31" state="visible" r:id="rId31"/>
    <sheet xmlns:r="http://schemas.openxmlformats.org/officeDocument/2006/relationships" name="Stock-Based Compensation - Addi" sheetId="32" state="visible" r:id="rId32"/>
    <sheet xmlns:r="http://schemas.openxmlformats.org/officeDocument/2006/relationships" name="Stockholders' Deficit - Additio" sheetId="33" state="visible" r:id="rId33"/>
    <sheet xmlns:r="http://schemas.openxmlformats.org/officeDocument/2006/relationships" name="Common Stock for Future Issuanc" sheetId="34" state="visible" r:id="rId34"/>
    <sheet xmlns:r="http://schemas.openxmlformats.org/officeDocument/2006/relationships" name="Income Taxes - Additional Infor" sheetId="35" state="visible" r:id="rId35"/>
    <sheet xmlns:r="http://schemas.openxmlformats.org/officeDocument/2006/relationships" name="Segments and Geographic Infor36" sheetId="36" state="visible" r:id="rId36"/>
    <sheet xmlns:r="http://schemas.openxmlformats.org/officeDocument/2006/relationships" name="Related Parties - Additional In"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NFT</t>
  </si>
  <si>
    <t>Entity Registrant Name</t>
  </si>
  <si>
    <t>Benefitfocus,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Marketable securities</t>
  </si>
  <si>
    <t>Accounts receivable, net</t>
  </si>
  <si>
    <t>Accounts receivable, related party, net</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compensation and benefits</t>
  </si>
  <si>
    <t>Deferred revenue, current portion</t>
  </si>
  <si>
    <t>Revolving line of credit, current portion</t>
  </si>
  <si>
    <t>Financing and capital lease obligations, current portion</t>
  </si>
  <si>
    <t>Total current liabilities</t>
  </si>
  <si>
    <t>Deferred revenue, net of current portion</t>
  </si>
  <si>
    <t>Revolving line of credit, net of current portion</t>
  </si>
  <si>
    <t>Financing and capital lease obligations, net of current portion</t>
  </si>
  <si>
    <t>Other non-current liabilities</t>
  </si>
  <si>
    <t>Total liabilities</t>
  </si>
  <si>
    <t>Commitments and contingencies</t>
  </si>
  <si>
    <t xml:space="preserve"> </t>
  </si>
  <si>
    <t>Stockholders' deficit:</t>
  </si>
  <si>
    <t>Preferred stock, par value $0.001, 5,000,000 shares authorized, no shares issued and outstanding at March 31, 2017 and December 31, 2016</t>
  </si>
  <si>
    <t>Common stock, par value $0.001, 50,000,000 shares authorized, 30,786,234 and 30,429,014 shares issued and outstanding at March 31, 2017 and December 31,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on building lease financing obligations</t>
  </si>
  <si>
    <t>Interest expense on other borrowings</t>
  </si>
  <si>
    <t>Other expense</t>
  </si>
  <si>
    <t>Total other expense, net</t>
  </si>
  <si>
    <t>Loss before income taxes</t>
  </si>
  <si>
    <t>Income tax expense</t>
  </si>
  <si>
    <t>Net loss</t>
  </si>
  <si>
    <t>Comprehensive loss</t>
  </si>
  <si>
    <t>Net loss per common share:</t>
  </si>
  <si>
    <t>Basic and diluted</t>
  </si>
  <si>
    <t>Weighted-average common shares outstanding:</t>
  </si>
  <si>
    <t>Consolidated Statement of Changes in Stockholders' Deficit - 3 months ended Mar. 31, 2017 - USD ($) $ in Thousands</t>
  </si>
  <si>
    <t>Total</t>
  </si>
  <si>
    <t>Common Stock, $0.001 Par Value</t>
  </si>
  <si>
    <t>Additional Paid-in Capital</t>
  </si>
  <si>
    <t>Accumulated Deficit</t>
  </si>
  <si>
    <t>Balance (in shares) at Dec. 31, 2016</t>
  </si>
  <si>
    <t>Balance at Dec. 31, 2016</t>
  </si>
  <si>
    <t>Cumulative effect adjustment from adoption of new accounting standard | Accounting Standards Update 2016-09</t>
  </si>
  <si>
    <t>Exercise of stock options (in shares)</t>
  </si>
  <si>
    <t>Exercise of stock options</t>
  </si>
  <si>
    <t>Issuance of common stock upon vesting of restricted stock units (in shares)</t>
  </si>
  <si>
    <t>Issuance of common stock under Employee Stock Purchase Plan, or ESPP (in shares)</t>
  </si>
  <si>
    <t>Issuance of common stock under Employee Stock Purchase Plan, or ESPP</t>
  </si>
  <si>
    <t>Stock-based compensation expense</t>
  </si>
  <si>
    <t>Balance (in shares) at Mar. 31, 2017</t>
  </si>
  <si>
    <t>Balance at Mar. 31, 2017</t>
  </si>
  <si>
    <t>Consolidated Statements of Cash Flows - USD ($) $ in Thousands</t>
  </si>
  <si>
    <t>Cash flows from operating activities</t>
  </si>
  <si>
    <t>Adjustments to reconcile net loss to net cash and cash equivalents used in operating activities:</t>
  </si>
  <si>
    <t>Depreciation and amortization</t>
  </si>
  <si>
    <t>Interest accrual on financing obligation</t>
  </si>
  <si>
    <t>Loss on disposal or impairment of property and equipment</t>
  </si>
  <si>
    <t>Provision for doubtful accounts</t>
  </si>
  <si>
    <t>Changes in operating assets and liabilities:</t>
  </si>
  <si>
    <t>Accrued interest on short-term investments</t>
  </si>
  <si>
    <t>Deferred revenue</t>
  </si>
  <si>
    <t>Net cash and cash equivalents used in operating activities</t>
  </si>
  <si>
    <t>Cash flows from investing activities</t>
  </si>
  <si>
    <t>Purchases of short-term investments held to maturity</t>
  </si>
  <si>
    <t>Proceeds from maturity of short-term investments held to maturity</t>
  </si>
  <si>
    <t>Purchases of property and equipment</t>
  </si>
  <si>
    <t>Net cash and cash equivalents (used in) provided by investing activities</t>
  </si>
  <si>
    <t>Cash flows from financing activities</t>
  </si>
  <si>
    <t>Draws on revolving line of credit</t>
  </si>
  <si>
    <t>Payments on revolving line of credit</t>
  </si>
  <si>
    <t>Proceeds from exercises of stock options and ESPP</t>
  </si>
  <si>
    <t>Remittance of taxes upon vesting of restricted stock units</t>
  </si>
  <si>
    <t>Payments on financing and capital lease obligations</t>
  </si>
  <si>
    <t>Net cash and cash equivalents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purchases in accounts payable and accrued expenses</t>
  </si>
  <si>
    <t>Property and equipment purchased with financing and capital lease obligations</t>
  </si>
  <si>
    <t>Post contract support purchased with financing obligations</t>
  </si>
  <si>
    <t>Organization and Description of Business</t>
  </si>
  <si>
    <t>Organization Consolidation And Presentation Of Financial Statements [Abstract]</t>
  </si>
  <si>
    <t xml:space="preserve">1. Organization and Description of Business Benefitfocus, Inc. (the “Company”) provides a leading cloud-based benefits management platform for consumers, employers, insurance carriers and brokers under a software-as-a-service (“SaaS”) model. The financial statements of the Company include the financial position and operations of its wholly owned subsidiaries, Benefitfocus.com, Inc. and BenefitStore, Inc. </t>
  </si>
  <si>
    <t>Summary of Significant Accounting Policies</t>
  </si>
  <si>
    <t>Accounting Policies [Abstract]</t>
  </si>
  <si>
    <t>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We are not the primary beneficiary of, nor do we have a controlling financial interest in, any variable interest entity. Accordingly, we have not consolidated any variable interest entity. 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capitalizable software development costs and the related amortization, stock-based compensation, the determination of the useful lives of assets, and the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venue and Deferred Revenue 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access to a configured and live instance to its platform has been granted to the customer.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When multiple deliverables included in an arrangement are separable into different units of accounting, the arrangement consideration is allocated to the identified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arrangement consideration is allocated to the separate units of accounting based on the Company’s best estimate of selling price. The amount of arrangement consideration allocated is limited by contingent revenues, if any. The Company has established standalone value for Benefitfocus Marketplace implementation services in the Employer segment. Accordingly, revenues related to implementation services for the Benefitfocus Marketplace solution in the Employer segment are recognized separately from the revenues earned from the Employer software subscription services. Revenues related to such implementation services are recognized at the time that the professional services have been completed. Certain of the Company’s other professional services, including implementation services related to the Carrier segment, are not sold separately from the software services and there is no alternative use for them. As such, the Company has determined that thos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The Company recognizes revenue on Benefitfocus Marketplace implementation services in the Employer segment that have standalone value at the time the services have been completed and the related software services have commenced. The Company defers recognition of revenue for fees from professional services that do not have standalone value and begins recognizing such revenue once the services are deliver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 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government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are unsecured and derived from revenue earned from customers located in the United States. Mercer LLC (“Mercer”), a related party, represented approximately 12% and 14% of the total accounts receivable at March 31, 2017 and December 31, 2016, respectively, and 13% and 10% of total revenue for the three months ended March 31, 2017 and 2016, respectively. For more information regarding Mercer revenue, please see Note 11. Accounts receivable from one other customer approximated 13% of the total accounts receivable at December 31, 2016. 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if bad debts are higher than expected, future write-offs will be greater than the Company’s estimates. The allowance for doubtful accounts was $705 and $691 as of March 31, 2017 and December 31, 2016,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2,956 and $3,904 as of March 31, 2017 and December 31, 2016, respectively. 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7 and 2016, the Company capitalized software development costs of $1,227 and $1,484, respectively, and amortized capitalized software development costs of $831 and $626, respectively. The net book value of capitalized software development costs was $6,831 and $6,435 at March 31, 2017 and December 31, 2016, respectively. Comprehensive Loss The Company’s net loss equals comprehensive loss for all periods presented. Recently Adopted Accounting Standard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Additionally, ASU 2016-09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7 and the impact of applying that guidance was not material to the condensed consolidated financial statements for the three months ended March 31, 2017.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However, there is no impact to the statement of cash flows for the three months ended March 31, 2017 as the Company did not have any cash flows related to excess tax benefits during that time. The remaining provisions of ASU 2016-09 did not have a material impact on the accompanying consolidated financial statements. Accounting Standards Not Yet Adopted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but early adoption is permitted. The Company is currently evaluating the impact of this update on the consolidated financial statements. In May 2014, the FASB issued ASU No. 2014-09, “Revenue from Contracts with Customers (Topic 606)”, which amends the revenue recognition requirements in the FASB Accounting Standards Codification. Under the new standard, revenue is recognized when a customer obtains control of promised goods or services and is recognized in an amount that reflects the consideration that the entity expects to receive in exchange for those goods and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standard permits two methods of adoption: retrospectively to each prior reporting period presented (full retrospective), or retrospectively with the cumulative effect of initially applying this statement recognized at the date of initial application (modified retrospective transition method). The new standard will be effective for the Company beginning January 1, 2018, with an option to early adopt. The Company plans to adopt the standard on the effective date but has not made a determination on the adoption method. While the Company is continuing to assess all potential impacts of the standard, it has initially identified certain areas that might be more significantly affected, including the timing of revenue recognition for certain of its professional services and the accounting for sales commissions, which are currently expensed as incurred. The Company is also continuing to review the impact of this standard on potential disclosure changes in its consolidated financial statements as well as which transition approach will be applied. The Company cannot currently estimate the impact of adopting this standard. The Company is also in the process of evaluating changes to its business process and controls in order to support revenue recognition and disclosure under the new standard.</t>
  </si>
  <si>
    <t>Net Loss Per Common Share</t>
  </si>
  <si>
    <t>Earnings Per Share [Abstract]</t>
  </si>
  <si>
    <t xml:space="preserve">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March 31,
Anti-Dilutive Common Share Equivalents
2017
2016
Restricted stock units
1,597,423
1,277,677
Stock options
409,038
1,662,626
Warrant to purchase common stock
580,813
580,813
Employee Stock Purchase Plan
3,063
-
Total anti-dilutive common share equivalents
2,590,337
3,521,116
Basic and diluted net loss per common share is calculated as follows:
Three Months Ended March 31,
2017
2016
Numerator:
Net loss
$
(7,688
)
$
(13,352
)
Net loss attributable to common stockholders
$
(7,688
)
$
(13,352
)
Denominator:
Weighted-average common shares outstanding, basic and diluted
30,658,468
29,213,198
Net loss per common share, basic and diluted
$
(0.25
)
$
(0.46
) </t>
  </si>
  <si>
    <t>Fair Value Measurement</t>
  </si>
  <si>
    <t>Fair Value Disclosures [Abstract]</t>
  </si>
  <si>
    <t>4.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the periods presented.
March 31, 2017
Description
Level 1
Level 2
Level 3
Total
Cash Equivalents:
Money market mutual funds (1)
$
51,356
$
—
$
—
$
51,356
Total assets
$
51,356
$
—
$
—
$
51,356
December 31, 2016
Description
Level 1
Level 2
Level 3
Total
Cash Equivalents:
Money market mutual funds (1)
$
51,285
$
—
$
—
$
51,285
Total assets
$
51,285
$
—
$
—
$
51,285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t>
  </si>
  <si>
    <t>Investments Debt And Equity Securities [Abstract]</t>
  </si>
  <si>
    <t xml:space="preserve">5. Marketable Securities Marketable securities consist of corporate bonds, commercial paper, U.S. Treasury and agency bonds and are classified as held-to-maturity. Investments held in marketable securities had contractual maturities of less than 1 month as of December 31, 2016. As of March 31, 2017, the Company did not have any marketable securities. The following presents information about the Company’s marketable securities as of:
December 31, 2016
Aggregate cost basis and net carrying amount
$
2,007
Gross unrealized holding gains
-
Gross unrealized holding losses
-
Aggregate fair value determined by Level 2 inputs
$
2,007
No investments were in an unrealized loss position as of December 31, 2016. </t>
  </si>
  <si>
    <t>Revolving Line of Credit</t>
  </si>
  <si>
    <t>Debt Disclosure [Abstract]</t>
  </si>
  <si>
    <t xml:space="preserve">6. Revolving Line of Credit As of March 31, 2017 and December 31, 2016, the amount outstanding under the Company’s revolving line of credit was $48,246 and $40,246, respectively. The amount available to borrow, adjusted by the borrowing base limit, was $37,377 and the interest rate was 5.0% as of March 31, 2017. In January 2017, the Company repaid $20,000 of the amount outstanding under its line of credit. In March 2017, the Company borrowed $28,000 under its line of credit for general operating purposes . </t>
  </si>
  <si>
    <t>Stock-based Compensation</t>
  </si>
  <si>
    <t>Disclosure Of Compensation Related Costs Sharebased Payments [Abstract]</t>
  </si>
  <si>
    <t xml:space="preserve">7. Stock-based Compensation Restricted Stock Units During the three-months ended March 31, 2017, the Company granted 85,026 restricted stock units to employees with an aggregate grant date fair value of $2,422. These restricted stock units vest in equal annual installments generally over 4 years from the grant date. The Company amortizes the fair value of the stock subject to the restricted stock units at the time of grant on a straight-line basis over the period of vesting. On March 31 2017, the Company granted 62,748 restricted stock units and 94,121 performance restricted stock units to officers with an aggregate grant date fair value of $4,384. Vesting of the performance restricted stock units is contingent upon meeting sales related growth targets through December 31, 2017. The actual number of shares issued upon vesting of the performance restricted stock units could range from 0% to 100% of the number granted. These awards will vest in equal annual installments for 4 years starting April 1, 2018. Also on March 31, 2017, the Company granted 28,594 performance restricted stock units to officers with an aggregate grant date fair value of $799. The awards were granted in lieu of a portion of the target cash bonus that would otherwise be payable under the Company’s Management Incentive Bonus Program for the calendar year ended 2017. The awards vest upon achievement of annual financial targets for 2017. The actual number of shares issued upon vesting could range from 0% to 100% of the number granted. These awards will vest on April 1, 2018. </t>
  </si>
  <si>
    <t>Stockholders' Deficit</t>
  </si>
  <si>
    <t>Equity [Abstract]</t>
  </si>
  <si>
    <t>8. Stockholders’ Deficit Common Stock The holders of common stock are entitled to one vote for each share. The voting, dividend and liquidation rights of the holders of common stock are subject to and qualified by the rights, powers and preferences of the holders of preferred stock. At March 31, 2017, the Company had reserved a total of 3,376,731 of its authorized 50,000,000 shares of common stock for future issuance as follows:
Outstanding stock options
409,038
Restricted stock units
1,597,423
Available for future issuance under stock award plans
643,422
Available for future issuance under ESPP
146,035
Warrant to purchase common stock
580,813
Total common shares reserved for future issuance
3,376,731</t>
  </si>
  <si>
    <t>Income Taxes</t>
  </si>
  <si>
    <t>Income Tax Disclosure [Abstract]</t>
  </si>
  <si>
    <t xml:space="preserve">9. Income Taxes The Company’s effective federal tax rate for the three-month period ended March 31, 2017 was less than one percent, primarily as a result of estimated tax losses for the fiscal year offset by the increase in the valuation allowance in the net operating loss carryforwards. Current tax expense relates to estimated state income taxes. </t>
  </si>
  <si>
    <t>Segments and Geographic Information</t>
  </si>
  <si>
    <t>Segment Reporting [Abstract]</t>
  </si>
  <si>
    <t>10.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 Segments are evaluated based on gross profit.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
Three Months Ended March 31,
2017
2016
Revenue from external customers by segment:
Employer
$
40,630
$
32,193
Carrier
23,541
22,599
Total net revenue from external customers
$
64,171
$
54,792
Depreciation and amortization by segment:
Employer
$
2,526
$
1,792
Carrier
1,479
1,251
Total depreciation and amortization
$
4,005
$
3,043
Gross profit by segment:
Employer
$
16,492
$
12,282
Carrier
16,078
13,213
Total gross profit
$
32,570
$
25,495</t>
  </si>
  <si>
    <t>Related Parties</t>
  </si>
  <si>
    <t>Related Party Transactions [Abstract]</t>
  </si>
  <si>
    <t xml:space="preserve">11. Related Parties Related Party Leasing Arrangements The Company leases its office space at its Charleston, South Carolina headquarters campus under the terms of three non-cancellable leases from entities with which two of the Company’s directors, significant stockholders, and executives are affiliated. The Company’s headquarters building lease and an additional building lease are accounted for as build-to-suit leases and recorded as financing obligations in the Consolidated Balance Sheets. The remaining lease, also for office space, is accounted for as a capital lease. The three lease agreements have 15-year terms which end on December 31, 2031. The leases contain options to renew the leases for five additional years. The arrangements provide for 3.0% fixed annual rent increases. Payments under these agreements were Other Related Party Expenses The Company utilizes the services of three companies that are owned and controlled by a Company director, significant stockholder, and executive. The companies provide construction project management services and private air transportation. Expenses related to these companies were Related Party Revenues Mercer became a related party when the Company sold it over 10% beneficial ownership of the Company’s outstanding common stock in February 2015. Revenue from Mercer was $8,507 and $5,546 for the three months ended March 31, 2017 and 2016, respectively, and was reflected in “Revenues,” within the accompanying statements of operations and comprehensive loss. The amounts due from Mercer were $3,393 and $4,626 as of March 31, 2017 and December 31, 2016, respectively. The amount of deferred revenue associated with Mercer was $5,620 and $7,683 as of March 31, 2017 and December 31, 2016, respectively, and was reflected in the balances of deferred revenue in the consolidated balance sheets. Related Party Revolving Line of Credit In conjunction with an amendment to the Company’s revolving line of credit agreement in October 2016, Goldman Sachs Lending Partners, LLC was added to the lending syndicate. Goldman Sachs Lending Partners, LLC is an affiliate of The Goldman Sachs Group, Inc., as are the Goldman Sachs funds that owned approximately 20.3% of the Company’s outstanding common stock as of March 31, 2017. Goldman Sachs Lending Partners, LLC committed $10,000 to the revolving commitment and participates in amounts borrowed under the credit facility at a rate of approximately 10.5%. Accordingly, amounts due to Goldman Sachs Lending Partners, LLC was approximately $5,066 of the $48,246 outstanding under the revolving line of credit as of March 31, 2017 and $4,226 of the $40,246 </t>
  </si>
  <si>
    <t>Subsequent Events</t>
  </si>
  <si>
    <t>Subsequent Events [Abstract]</t>
  </si>
  <si>
    <t xml:space="preserve">12. Subsequent Events Restricted Stock Units On April 1, 2017, the Company granted 288,238 restricted stock units and 302,148 performance restricted stock units with aggregate grant date fair values of $7,869 and $8,249, respectively. The aggregate grant date fair value of the performance restricted stock units assuming target achievement was $5,550. The restricted stock units vest in equal annual installments of over 4 years from the grant date. The number of performance restricted stock units that will vest will be determined upon the achievement of certain financial targets for 2017, and vesting will then occur in equal annual installments over various periods ranging from 1 to 4 years. The actual number of shares issued upon vesting could range between 0% and 100% of the number of awards granted. The weighted average vesting period was 3.1 years as of the grant date. Common Stock During April 2017, employees exercised stock options and restricted stock units vested resulting in the issuance of 256,334 shares. Revolving Line of Credit In April 2017, the Company repaid $14,000 under its revolving line of credit. It also amended its revolving line of credit agreement. The amendment alters definitions in the revolving line of credit agreement, including Consolidated EBITDA and Liquidity, and changes the Minimum Liquidity and Minimum Consolidated EBITDA requirements. It also includes consents by the lenders to certain administrative actions by us, including with respect to intellectual property and certain company bank accounts. The amendment also modifies the definition of Excluded Assets in the Guarantee and Collateral Agreement, dated as of February 20, 2015, which was entered into in connection with the revolving line of credit agreement. </t>
  </si>
  <si>
    <t>Summary of 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We are not the primary beneficiary of, nor do we have a controlling financial interest in, any variable interest entity. Accordingly, we have not consolidated any variable interest entity.</t>
  </si>
  <si>
    <t>Interim Unaudited Consolidated Financial Information</t>
  </si>
  <si>
    <t xml:space="preserve">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capitalizable software development costs and the related amortization, stock-based compensation, the determination of the useful lives of assets, and the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and Deferred Revenue</t>
  </si>
  <si>
    <t>Revenue and Deferred Revenue 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access to a configured and live instance to its platform has been granted to the customer.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When multiple deliverables included in an arrangement are separable into different units of accounting, the arrangement consideration is allocated to the identified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arrangement consideration is allocated to the separate units of accounting based on the Company’s best estimate of selling price. The amount of arrangement consideration allocated is limited by contingent revenues, if any. The Company has established standalone value for Benefitfocus Marketplace implementation services in the Employer segment. Accordingly, revenues related to implementation services for the Benefitfocus Marketplace solution in the Employer segment are recognized separately from the revenues earned from the Employer software subscription services. Revenues related to such implementation services are recognized at the time that the professional services have been completed. Certain of the Company’s other professional services, including implementation services related to the Carrier segment, are not sold separately from the software services and there is no alternative use for them. As such, the Company has determined that thos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The Company recognizes revenue on Benefitfocus Marketplace implementation services in the Employer segment that have standalone value at the time the services have been completed and the related software services have commenced. The Company defers recognition of revenue for fees from professional services that do not have standalone value and begins recognizing such revenue once the services are deliver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t>
  </si>
  <si>
    <t>Concentrations of Credit Risk</t>
  </si>
  <si>
    <t>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government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are unsecured and derived from revenue earned from customers located in the United States. Mercer LLC (“Mercer”), a related party, represented approximately 12% and 14% of the total accounts receivable at March 31, 2017 and December 31, 2016, respectively, and 13% and 10% of total revenue for the three months ended March 31, 2017 and 2016, respectively. For more information regarding Mercer revenue, please see Note 11. Accounts receivable from one other customer approximated 13% of the total accounts receivable at December 31, 2016.</t>
  </si>
  <si>
    <t>Accounts Receivable and Allowance for Doubtful Accounts and Returns</t>
  </si>
  <si>
    <t>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if bad debts are higher than expected, future write-offs will be greater than the Company’s estimates. The allowance for doubtful accounts was $705 and $691 as of March 31, 2017 and December 31, 2016,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2,956 and $3,904 as of March 31, 2017 and December 31, 2016, respectively.</t>
  </si>
  <si>
    <t>Capitalized Software Development Costs</t>
  </si>
  <si>
    <t>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7 and 2016, the Company capitalized software development costs of $1,227 and $1,484, respectively, and amortized capitalized software development costs of $831 and $626, respectively. The net book value of capitalized software development costs was $6,831 and $6,435 at March 31, 2017 and December 31, 2016, respectively.</t>
  </si>
  <si>
    <t>Comprehensive Loss</t>
  </si>
  <si>
    <t>Comprehensive Loss The Company’s net loss equals comprehensive loss for all periods presented.</t>
  </si>
  <si>
    <t>Recently Adopted Accounting Standards</t>
  </si>
  <si>
    <t xml:space="preserve">Recently Adopted Accounting Standard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Additionally, ASU 2016-09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7 and the impact of applying that guidance was not material to the condensed consolidated financial statements for the three months ended March 31, 2017.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However, there is no impact to the statement of cash flows for the three months ended March 31, 2017 as the Company did not have any cash flows related to excess tax benefits during that time. The remaining provisions of ASU 2016-09 did not have a material impact on the accompanying consolidated financial statements. </t>
  </si>
  <si>
    <t>Accounting Standards Not Yet Adopted</t>
  </si>
  <si>
    <t>Accounting Standards Not Yet Adopted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but early adoption is permitted. The Company is currently evaluating the impact of this update on the consolidated financial statements. In May 2014, the FASB issued ASU No. 2014-09, “Revenue from Contracts with Customers (Topic 606)”, which amends the revenue recognition requirements in the FASB Accounting Standards Codification. Under the new standard, revenue is recognized when a customer obtains control of promised goods or services and is recognized in an amount that reflects the consideration that the entity expects to receive in exchange for those goods and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standard permits two methods of adoption: retrospectively to each prior reporting period presented (full retrospective), or retrospectively with the cumulative effect of initially applying this statement recognized at the date of initial application (modified retrospective transition method). The new standard will be effective for the Company beginning January 1, 2018, with an option to early adopt. The Company plans to adopt the standard on the effective date but has not made a determination on the adoption method. While the Company is continuing to assess all potential impacts of the standard, it has initially identified certain areas that might be more significantly affected, including the timing of revenue recognition for certain of its professional services and the accounting for sales commissions, which are currently expensed as incurred. The Company is also continuing to review the impact of this standard on potential disclosure changes in its consolidated financial statements as well as which transition approach will be applied. The Company cannot currently estimate the impact of adopting this standard. The Company is also in the process of evaluating changes to its business process and controls in order to support revenue recognition and disclosure under the new standard.</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
Three Months Ended March 31,
Anti-Dilutive Common Share Equivalents
2017
2016
Restricted stock units
1,597,423
1,277,677
Stock options
409,038
1,662,626
Warrant to purchase common stock
580,813
580,813
Employee Stock Purchase Plan
3,063
-
Total anti-dilutive common share equivalents
2,590,337
3,521,116</t>
  </si>
  <si>
    <t>Basic and Diluted Net Loss per Common Share</t>
  </si>
  <si>
    <t xml:space="preserve">Basic and diluted net loss per common share is calculated as follows:
Three Months Ended March 31,
2017
2016
Numerator:
Net loss
$
(7,688
)
$
(13,352
)
Net loss attributable to common stockholders
$
(7,688
)
$
(13,352
)
Denominator:
Weighted-average common shares outstanding, basic and diluted
30,658,468
29,213,198
Net loss per common share, basic and diluted
$
(0.25
)
$
(0.46
) </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the periods presented.
March 31, 2017
Description
Level 1
Level 2
Level 3
Total
Cash Equivalents:
Money market mutual funds (1)
$
51,356
$
—
$
—
$
51,356
Total assets
$
51,356
$
—
$
—
$
51,356
December 31, 2016
Description
Level 1
Level 2
Level 3
Total
Cash Equivalents:
Money market mutual funds (1)
$
51,285
$
—
$
—
$
51,285
Total assets
$
51,285
$
—
$
—
$
51,285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 (Tables)</t>
  </si>
  <si>
    <t>Schedule of Marketable Securities</t>
  </si>
  <si>
    <t>The following presents information about the Company’s marketable securities as of:
December 31, 2016
Aggregate cost basis and net carrying amount
$
2,007
Gross unrealized holding gains
-
Gross unrealized holding losses
-
Aggregate fair value determined by Level 2 inputs
$
2,007</t>
  </si>
  <si>
    <t>Stockholders' Deficit (Tables)</t>
  </si>
  <si>
    <t>Shares of Common Stock Reserved for Future Issuance</t>
  </si>
  <si>
    <t>At March 31, 2017, the Company had reserved a total of 3,376,731 of its authorized 50,000,000 shares of common stock for future issuance as follows:
Outstanding stock options
409,038
Restricted stock units
1,597,423
Available for future issuance under stock award plans
643,422
Available for future issuance under ESPP
146,035
Warrant to purchase common stock
580,813
Total common shares reserved for future issuance
3,376,731</t>
  </si>
  <si>
    <t>Segments and Geographic Information (Tables)</t>
  </si>
  <si>
    <t>Three Months Ended March 31,
2017
2016
Revenue from external customers by segment:
Employer
$
40,630
$
32,193
Carrier
23,541
22,599
Total net revenue from external customers
$
64,171
$
54,792
Depreciation and amortization by segment:
Employer
$
2,526
$
1,792
Carrier
1,479
1,251
Total depreciation and amortization
$
4,005
$
3,043
Gross profit by segment:
Employer
$
16,492
$
12,282
Carrier
16,078
13,213
Total gross profit
$
32,570
$
25,495</t>
  </si>
  <si>
    <t>Summary of Significant Accounting Policies - Additional Information (Detail) - USD ($) $ in Thousands</t>
  </si>
  <si>
    <t>12 Months Ended</t>
  </si>
  <si>
    <t>Jan. 01, 2017</t>
  </si>
  <si>
    <t>Summary of Significant Accounting Policies [Line Items]</t>
  </si>
  <si>
    <t>Allowance for doubtful accounts</t>
  </si>
  <si>
    <t>Capitalized software cost gross</t>
  </si>
  <si>
    <t>Amortization of capitalized software cost</t>
  </si>
  <si>
    <t>Capitalized software cost net</t>
  </si>
  <si>
    <t>Accounting Standards Update ("ASU") 2016-09</t>
  </si>
  <si>
    <t>Cumulative effect adjustment to accumulated deficit</t>
  </si>
  <si>
    <t>Useful lives for property and equipment</t>
  </si>
  <si>
    <t>3 years</t>
  </si>
  <si>
    <t>Allowance for Returns</t>
  </si>
  <si>
    <t>Allowance for returns</t>
  </si>
  <si>
    <t>Customer Concentration Risk | Accounts Receivable | Mercer</t>
  </si>
  <si>
    <t>Concentration risk, percentage</t>
  </si>
  <si>
    <t>12.00%</t>
  </si>
  <si>
    <t>14.00%</t>
  </si>
  <si>
    <t>Customer Concentration Risk | Accounts Receivable | Other Customer</t>
  </si>
  <si>
    <t>13.00%</t>
  </si>
  <si>
    <t>Customer Concentration Risk | Total Revenue | Mercer</t>
  </si>
  <si>
    <t>10.00%</t>
  </si>
  <si>
    <t>Maximum</t>
  </si>
  <si>
    <t>Highly rated marketable securities</t>
  </si>
  <si>
    <t>2 years</t>
  </si>
  <si>
    <t>Weighted average maturity of portfolio of investments</t>
  </si>
  <si>
    <t>9 months</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Warrant to Purchase Common Stock</t>
  </si>
  <si>
    <t>Employee Stock Purchase Plan</t>
  </si>
  <si>
    <t>Basic and Diluted Net Loss per Common Share (Detail) - USD ($) $ / shares in Units, $ in Thousands</t>
  </si>
  <si>
    <t>Numerator:</t>
  </si>
  <si>
    <t>Net loss attributable to common stockholders</t>
  </si>
  <si>
    <t>Denominator:</t>
  </si>
  <si>
    <t>Weighted-average common shares outstanding, basic and diluted</t>
  </si>
  <si>
    <t>Net loss per common share, basic and diluted</t>
  </si>
  <si>
    <t>Assets and Liabilities Measured at Fair Value on a Recurring Basis (Detail) - USD ($) $ in Thousands</t>
  </si>
  <si>
    <t>Fair Value, Assets and Liabilities Measured on Recurring and Nonrecurring Basis [Line Items]</t>
  </si>
  <si>
    <t>Money market mutual funds</t>
  </si>
  <si>
    <t>Cash Equivalents</t>
  </si>
  <si>
    <t>[1]</t>
  </si>
  <si>
    <t>Level 1 | Money market mutual funds</t>
  </si>
  <si>
    <t>Level 2 | Money market mutual funds</t>
  </si>
  <si>
    <t>Level 3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 - Additional Information (Detail) - USD ($)</t>
  </si>
  <si>
    <t>Gain (Loss) on Investments [Line Items]</t>
  </si>
  <si>
    <t>Unrealized loss position on investments</t>
  </si>
  <si>
    <t>Held-to-maturity securities, contractual maturity period</t>
  </si>
  <si>
    <t>1 month</t>
  </si>
  <si>
    <t>Schedule of Marketable Securities (Detail) - USD ($) $ in Thousands</t>
  </si>
  <si>
    <t>Aggregate cost basis and net carrying amount</t>
  </si>
  <si>
    <t>Gross unrealized holding gains</t>
  </si>
  <si>
    <t>Gross unrealized holding losses</t>
  </si>
  <si>
    <t>Aggregate fair value determined by Level 2 inputs</t>
  </si>
  <si>
    <t>Revolving Line of Credit - Additional Information (Detail) - USD ($) $ in Thousands</t>
  </si>
  <si>
    <t>1 Months Ended</t>
  </si>
  <si>
    <t>Jan. 31, 2017</t>
  </si>
  <si>
    <t>Line Of Credit Facility [Line Items]</t>
  </si>
  <si>
    <t>Amount outstanding under credit facility</t>
  </si>
  <si>
    <t>Amount available to borrow under line of credit</t>
  </si>
  <si>
    <t>Line of credit, interest rate</t>
  </si>
  <si>
    <t>5.00%</t>
  </si>
  <si>
    <t>Proceeds from line of credit borrowing</t>
  </si>
  <si>
    <t>Hardware And Software</t>
  </si>
  <si>
    <t>Stock-Based Compensation - Additional Information (Detail) - USD ($) $ in Thousands</t>
  </si>
  <si>
    <t>Share-based Compensation Arrangement by Share-based Payment Award [Line Items]</t>
  </si>
  <si>
    <t>Number of restricted stock units, granted</t>
  </si>
  <si>
    <t>Restricted stock units, aggregate grant date fair value</t>
  </si>
  <si>
    <t>Stock plan vesting period</t>
  </si>
  <si>
    <t>4 years</t>
  </si>
  <si>
    <t>Restricted Stock Units (RSUs) | Vesting in 4 Years Starting April 1, 2018</t>
  </si>
  <si>
    <t>Performance Based Restricted Stock Units R S Us | Vesting in 4 Years Starting April 1, 2018</t>
  </si>
  <si>
    <t>Awards vesting date</t>
  </si>
  <si>
    <t>Dec. 31,
		2017</t>
  </si>
  <si>
    <t>Awards vesting start date</t>
  </si>
  <si>
    <t>Apr. 1,
		2018</t>
  </si>
  <si>
    <t>Performance Based Restricted Stock Units R S Us | Vesting in 4 Years Starting April 1, 2018 | Minimum</t>
  </si>
  <si>
    <t>Shares issued vesting percentage</t>
  </si>
  <si>
    <t>0.00%</t>
  </si>
  <si>
    <t>Performance Based Restricted Stock Units R S Us | Vesting in 4 Years Starting April 1, 2018 | Maximum</t>
  </si>
  <si>
    <t>100.00%</t>
  </si>
  <si>
    <t>Performance Based Restricted Stock Units R S Us | Vest on April 1, 2018</t>
  </si>
  <si>
    <t>Performance Based Restricted Stock Units R S Us | Vest on April 1, 2018 | Minimum</t>
  </si>
  <si>
    <t>Performance Based Restricted Stock Units R S Us | Vest on April 1, 2018 | Maximum</t>
  </si>
  <si>
    <t>Restricted Stock Units (RSUs) and Performance Based Restricted Stock Units R S Us | Vesting in 4 Years Starting April 1, 2018</t>
  </si>
  <si>
    <t>Stockholders' Deficit - Additional Information (Detail) - shares</t>
  </si>
  <si>
    <t>Stockholders Equity Note [Abstract]</t>
  </si>
  <si>
    <t>Common stock, authorized shares reserved for future issuance</t>
  </si>
  <si>
    <t>Common Stock for Future Issuance (Detail)</t>
  </si>
  <si>
    <t>Mar. 31, 2017shares</t>
  </si>
  <si>
    <t>Class Of Stock [Line Items]</t>
  </si>
  <si>
    <t>Outstanding stock options</t>
  </si>
  <si>
    <t>Restricted stock units</t>
  </si>
  <si>
    <t>Warrant to purchase common stock</t>
  </si>
  <si>
    <t>Total common shares reserved for future issuance</t>
  </si>
  <si>
    <t>Stock Award Plans</t>
  </si>
  <si>
    <t>Common stock available for future issuance</t>
  </si>
  <si>
    <t>ESPP</t>
  </si>
  <si>
    <t>Income Taxes - Additional Information (Detail)</t>
  </si>
  <si>
    <t>Income Taxes [Line Items]</t>
  </si>
  <si>
    <t>Effective federal tax rate</t>
  </si>
  <si>
    <t>1.00%</t>
  </si>
  <si>
    <t>Segments and Geographic Information (Detail) - USD ($) $ in Thousands</t>
  </si>
  <si>
    <t>Segment Reporting Information [Line Items]</t>
  </si>
  <si>
    <t>Net revenue from external customers</t>
  </si>
  <si>
    <t>Employer</t>
  </si>
  <si>
    <t>Carrier</t>
  </si>
  <si>
    <t>Related Parties - Additional Information (Detail)</t>
  </si>
  <si>
    <t>Feb. 28, 2015</t>
  </si>
  <si>
    <t>Mar. 31, 2017USD ($)PersonLease_Agreements</t>
  </si>
  <si>
    <t>Mar. 31, 2016USD ($)</t>
  </si>
  <si>
    <t>Dec. 31, 2016USD ($)</t>
  </si>
  <si>
    <t>Related Party Transaction [Line Items]</t>
  </si>
  <si>
    <t>Lease operating expenses</t>
  </si>
  <si>
    <t>Due to related party, current</t>
  </si>
  <si>
    <t>Stockholders and Executives</t>
  </si>
  <si>
    <t>Transportation service from related party</t>
  </si>
  <si>
    <t>Mercer LLC</t>
  </si>
  <si>
    <t>Revenue from related parties</t>
  </si>
  <si>
    <t>Mercer LLC | Minimum</t>
  </si>
  <si>
    <t>Percentage of ownership interest sold by parent</t>
  </si>
  <si>
    <t>Goldman Sachs Group, Inc.</t>
  </si>
  <si>
    <t>Outstanding common stock ownership percentage</t>
  </si>
  <si>
    <t>20.30%</t>
  </si>
  <si>
    <t>Goldman Sachs Group, Inc. | Revolving Line of Credit</t>
  </si>
  <si>
    <t>Revolving commitment amount from related party</t>
  </si>
  <si>
    <t>Line of credit facility interest rate</t>
  </si>
  <si>
    <t>10.50%</t>
  </si>
  <si>
    <t>Due to related party</t>
  </si>
  <si>
    <t>Related Party Leasing Arrangements | Non-Cancellable Leases</t>
  </si>
  <si>
    <t>Number of stockholders and executives affiliated to leasing entity | Person</t>
  </si>
  <si>
    <t>Number of Lease agreements | Lease_Agreements</t>
  </si>
  <si>
    <t>Lease agreement period</t>
  </si>
  <si>
    <t>15 years</t>
  </si>
  <si>
    <t>Operating lease renewal option term</t>
  </si>
  <si>
    <t>5 years</t>
  </si>
  <si>
    <t>Extended leases, expiration date</t>
  </si>
  <si>
    <t>Dec. 31,
		2031</t>
  </si>
  <si>
    <t>Percentage of annual rent increase</t>
  </si>
  <si>
    <t>3.00%</t>
  </si>
  <si>
    <t>Subsequent Events - Additional Information (Detail) - USD ($) $ in Thousands</t>
  </si>
  <si>
    <t>Apr. 01, 2017</t>
  </si>
  <si>
    <t>Apr. 30, 2017</t>
  </si>
  <si>
    <t>Subsequent Event [Line Items]</t>
  </si>
  <si>
    <t>Scenario Forecast</t>
  </si>
  <si>
    <t>Issuance of common stock upon exercise of stock options and vesting of restricted stock units</t>
  </si>
  <si>
    <t>Scenario Forecast | Revolving Line of Credit</t>
  </si>
  <si>
    <t>Subsequent Event | Restricted Stock Units (RSUs)</t>
  </si>
  <si>
    <t>Weighted average vesting period</t>
  </si>
  <si>
    <t>3 years 1 month 6 days</t>
  </si>
  <si>
    <t>Subsequent Event | Restricted Stock Units (RSUs) | Minimum</t>
  </si>
  <si>
    <t>Subsequent Event | Restricted Stock Units (RSUs) | Maximum</t>
  </si>
  <si>
    <t>Subsequent Event | Performance Based Restricted Stock Units R S Us</t>
  </si>
  <si>
    <t>Restricted stock units, aggregate grant date fair value assuming target achievement</t>
  </si>
  <si>
    <t>Minimum vesting period of restricted stock awards</t>
  </si>
  <si>
    <t>1 year</t>
  </si>
  <si>
    <t>Maximum vesting period of restricted stock awar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6169</v>
      </c>
    </row>
    <row r="12" spans="1:3">
      <c r="A12" s="4" t="s">
        <v>19</v>
      </c>
      <c r="B12" s="4" t="s">
        <v>20</v>
      </c>
    </row>
    <row r="13" spans="1:3">
      <c r="A13" s="4" t="s">
        <v>21</v>
      </c>
      <c r="B13" s="4" t="s">
        <v>22</v>
      </c>
    </row>
    <row r="14" spans="1:3">
      <c r="A14" s="4" t="s">
        <v>23</v>
      </c>
      <c r="C14" s="5" t="n">
        <v>31042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671</v>
      </c>
      <c r="C3" s="7" t="n">
        <v>56853</v>
      </c>
    </row>
    <row r="4" spans="1:3">
      <c r="A4" s="4" t="s">
        <v>28</v>
      </c>
      <c r="B4" s="5" t="n">
        <v>0</v>
      </c>
      <c r="C4" s="5" t="n">
        <v>2007</v>
      </c>
    </row>
    <row r="5" spans="1:3">
      <c r="A5" s="4" t="s">
        <v>29</v>
      </c>
      <c r="B5" s="5" t="n">
        <v>23898</v>
      </c>
      <c r="C5" s="5" t="n">
        <v>28340</v>
      </c>
    </row>
    <row r="6" spans="1:3">
      <c r="A6" s="4" t="s">
        <v>30</v>
      </c>
      <c r="B6" s="5" t="n">
        <v>3393</v>
      </c>
      <c r="C6" s="5" t="n">
        <v>4626</v>
      </c>
    </row>
    <row r="7" spans="1:3">
      <c r="A7" s="4" t="s">
        <v>31</v>
      </c>
      <c r="B7" s="5" t="n">
        <v>5838</v>
      </c>
      <c r="C7" s="5" t="n">
        <v>4449</v>
      </c>
    </row>
    <row r="8" spans="1:3">
      <c r="A8" s="4" t="s">
        <v>32</v>
      </c>
      <c r="B8" s="5" t="n">
        <v>90800</v>
      </c>
      <c r="C8" s="5" t="n">
        <v>96275</v>
      </c>
    </row>
    <row r="9" spans="1:3">
      <c r="A9" s="4" t="s">
        <v>33</v>
      </c>
      <c r="B9" s="5" t="n">
        <v>78032</v>
      </c>
      <c r="C9" s="5" t="n">
        <v>80518</v>
      </c>
    </row>
    <row r="10" spans="1:3">
      <c r="A10" s="4" t="s">
        <v>34</v>
      </c>
      <c r="B10" s="5" t="n">
        <v>343</v>
      </c>
      <c r="C10" s="5" t="n">
        <v>408</v>
      </c>
    </row>
    <row r="11" spans="1:3">
      <c r="A11" s="4" t="s">
        <v>35</v>
      </c>
      <c r="B11" s="5" t="n">
        <v>1634</v>
      </c>
      <c r="C11" s="5" t="n">
        <v>1634</v>
      </c>
    </row>
    <row r="12" spans="1:3">
      <c r="A12" s="4" t="s">
        <v>36</v>
      </c>
      <c r="B12" s="5" t="n">
        <v>1227</v>
      </c>
      <c r="C12" s="5" t="n">
        <v>1575</v>
      </c>
    </row>
    <row r="13" spans="1:3">
      <c r="A13" s="4" t="s">
        <v>37</v>
      </c>
      <c r="B13" s="5" t="n">
        <v>172036</v>
      </c>
      <c r="C13" s="5" t="n">
        <v>180410</v>
      </c>
    </row>
    <row r="14" spans="1:3">
      <c r="A14" s="3" t="s">
        <v>38</v>
      </c>
    </row>
    <row r="15" spans="1:3">
      <c r="A15" s="4" t="s">
        <v>39</v>
      </c>
      <c r="B15" s="5" t="n">
        <v>5024</v>
      </c>
      <c r="C15" s="5" t="n">
        <v>5829</v>
      </c>
    </row>
    <row r="16" spans="1:3">
      <c r="A16" s="4" t="s">
        <v>40</v>
      </c>
      <c r="B16" s="5" t="n">
        <v>10133</v>
      </c>
      <c r="C16" s="5" t="n">
        <v>10867</v>
      </c>
    </row>
    <row r="17" spans="1:3">
      <c r="A17" s="4" t="s">
        <v>41</v>
      </c>
      <c r="B17" s="5" t="n">
        <v>10754</v>
      </c>
      <c r="C17" s="5" t="n">
        <v>17347</v>
      </c>
    </row>
    <row r="18" spans="1:3">
      <c r="A18" s="4" t="s">
        <v>42</v>
      </c>
      <c r="B18" s="5" t="n">
        <v>29545</v>
      </c>
      <c r="C18" s="5" t="n">
        <v>35426</v>
      </c>
    </row>
    <row r="19" spans="1:3">
      <c r="A19" s="4" t="s">
        <v>43</v>
      </c>
      <c r="B19" s="5" t="n">
        <v>14000</v>
      </c>
      <c r="C19" s="5" t="n">
        <v>20000</v>
      </c>
    </row>
    <row r="20" spans="1:3">
      <c r="A20" s="4" t="s">
        <v>44</v>
      </c>
      <c r="B20" s="5" t="n">
        <v>3154</v>
      </c>
      <c r="C20" s="5" t="n">
        <v>2604</v>
      </c>
    </row>
    <row r="21" spans="1:3">
      <c r="A21" s="4" t="s">
        <v>45</v>
      </c>
      <c r="B21" s="5" t="n">
        <v>72610</v>
      </c>
      <c r="C21" s="5" t="n">
        <v>92073</v>
      </c>
    </row>
    <row r="22" spans="1:3">
      <c r="A22" s="4" t="s">
        <v>46</v>
      </c>
      <c r="B22" s="5" t="n">
        <v>39366</v>
      </c>
      <c r="C22" s="5" t="n">
        <v>40412</v>
      </c>
    </row>
    <row r="23" spans="1:3">
      <c r="A23" s="4" t="s">
        <v>47</v>
      </c>
      <c r="B23" s="5" t="n">
        <v>34246</v>
      </c>
      <c r="C23" s="5" t="n">
        <v>20246</v>
      </c>
    </row>
    <row r="24" spans="1:3">
      <c r="A24" s="4" t="s">
        <v>48</v>
      </c>
      <c r="B24" s="5" t="n">
        <v>57137</v>
      </c>
      <c r="C24" s="5" t="n">
        <v>57934</v>
      </c>
    </row>
    <row r="25" spans="1:3">
      <c r="A25" s="4" t="s">
        <v>49</v>
      </c>
      <c r="B25" s="5" t="n">
        <v>2834</v>
      </c>
      <c r="C25" s="5" t="n">
        <v>3056</v>
      </c>
    </row>
    <row r="26" spans="1:3">
      <c r="A26" s="4" t="s">
        <v>50</v>
      </c>
      <c r="B26" s="5" t="n">
        <v>206193</v>
      </c>
      <c r="C26" s="5" t="n">
        <v>213721</v>
      </c>
    </row>
    <row r="27" spans="1:3">
      <c r="A27" s="4" t="s">
        <v>51</v>
      </c>
      <c r="B27" s="4" t="s">
        <v>52</v>
      </c>
      <c r="C27" s="4" t="s">
        <v>52</v>
      </c>
    </row>
    <row r="28" spans="1:3">
      <c r="A28" s="3" t="s">
        <v>53</v>
      </c>
    </row>
    <row r="29" spans="1:3">
      <c r="A29" s="4" t="s">
        <v>54</v>
      </c>
      <c r="B29" s="4" t="s">
        <v>52</v>
      </c>
      <c r="C29" s="4" t="s">
        <v>52</v>
      </c>
    </row>
    <row r="30" spans="1:3">
      <c r="A30" s="4" t="s">
        <v>55</v>
      </c>
      <c r="B30" s="5" t="n">
        <v>30</v>
      </c>
      <c r="C30" s="5" t="n">
        <v>30</v>
      </c>
    </row>
    <row r="31" spans="1:3">
      <c r="A31" s="4" t="s">
        <v>56</v>
      </c>
      <c r="B31" s="5" t="n">
        <v>342292</v>
      </c>
      <c r="C31" s="5" t="n">
        <v>335059</v>
      </c>
    </row>
    <row r="32" spans="1:3">
      <c r="A32" s="4" t="s">
        <v>57</v>
      </c>
      <c r="B32" s="5" t="n">
        <v>-376479</v>
      </c>
      <c r="C32" s="5" t="n">
        <v>-368400</v>
      </c>
    </row>
    <row r="33" spans="1:3">
      <c r="A33" s="4" t="s">
        <v>58</v>
      </c>
      <c r="B33" s="5" t="n">
        <v>-34157</v>
      </c>
      <c r="C33" s="5" t="n">
        <v>-33311</v>
      </c>
    </row>
    <row r="34" spans="1:3">
      <c r="A34" s="4" t="s">
        <v>59</v>
      </c>
      <c r="B34" s="7" t="n">
        <v>172036</v>
      </c>
      <c r="C34" s="7" t="n">
        <v>180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9</v>
      </c>
    </row>
    <row r="4" spans="1:2">
      <c r="A4" s="4" t="s">
        <v>168</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4</v>
      </c>
      <c r="B1" s="2" t="s">
        <v>1</v>
      </c>
      <c r="D1" s="2" t="s">
        <v>215</v>
      </c>
    </row>
    <row r="2" spans="1:5">
      <c r="B2" s="2" t="s">
        <v>2</v>
      </c>
      <c r="C2" s="2" t="s">
        <v>71</v>
      </c>
      <c r="D2" s="2" t="s">
        <v>25</v>
      </c>
      <c r="E2" s="2" t="s">
        <v>216</v>
      </c>
    </row>
    <row r="3" spans="1:5">
      <c r="A3" s="3" t="s">
        <v>217</v>
      </c>
    </row>
    <row r="4" spans="1:5">
      <c r="A4" s="4" t="s">
        <v>218</v>
      </c>
      <c r="B4" s="7" t="n">
        <v>705</v>
      </c>
      <c r="D4" s="7" t="n">
        <v>691</v>
      </c>
    </row>
    <row r="5" spans="1:5">
      <c r="A5" s="4" t="s">
        <v>219</v>
      </c>
      <c r="B5" s="5" t="n">
        <v>1227</v>
      </c>
      <c r="C5" s="7" t="n">
        <v>1484</v>
      </c>
    </row>
    <row r="6" spans="1:5">
      <c r="A6" s="4" t="s">
        <v>220</v>
      </c>
      <c r="B6" s="5" t="n">
        <v>831</v>
      </c>
      <c r="C6" s="7" t="n">
        <v>626</v>
      </c>
    </row>
    <row r="7" spans="1:5">
      <c r="A7" s="4" t="s">
        <v>221</v>
      </c>
      <c r="B7" s="7" t="n">
        <v>6831</v>
      </c>
      <c r="D7" s="5" t="n">
        <v>6435</v>
      </c>
    </row>
    <row r="8" spans="1:5">
      <c r="A8" s="4" t="s">
        <v>222</v>
      </c>
    </row>
    <row r="9" spans="1:5">
      <c r="A9" s="3" t="s">
        <v>217</v>
      </c>
    </row>
    <row r="10" spans="1:5">
      <c r="A10" s="4" t="s">
        <v>223</v>
      </c>
      <c r="E10" s="7" t="n">
        <v>391</v>
      </c>
    </row>
    <row r="11" spans="1:5">
      <c r="A11" s="4" t="s">
        <v>190</v>
      </c>
    </row>
    <row r="12" spans="1:5">
      <c r="A12" s="3" t="s">
        <v>217</v>
      </c>
    </row>
    <row r="13" spans="1:5">
      <c r="A13" s="4" t="s">
        <v>224</v>
      </c>
      <c r="B13" s="4" t="s">
        <v>225</v>
      </c>
    </row>
    <row r="14" spans="1:5">
      <c r="A14" s="4" t="s">
        <v>226</v>
      </c>
    </row>
    <row r="15" spans="1:5">
      <c r="A15" s="3" t="s">
        <v>217</v>
      </c>
    </row>
    <row r="16" spans="1:5">
      <c r="A16" s="4" t="s">
        <v>227</v>
      </c>
      <c r="B16" s="7" t="n">
        <v>2956</v>
      </c>
      <c r="D16" s="7" t="n">
        <v>3904</v>
      </c>
    </row>
    <row r="17" spans="1:5">
      <c r="A17" s="4" t="s">
        <v>228</v>
      </c>
    </row>
    <row r="18" spans="1:5">
      <c r="A18" s="3" t="s">
        <v>217</v>
      </c>
    </row>
    <row r="19" spans="1:5">
      <c r="A19" s="4" t="s">
        <v>229</v>
      </c>
      <c r="B19" s="4" t="s">
        <v>230</v>
      </c>
      <c r="D19" s="4" t="s">
        <v>231</v>
      </c>
    </row>
    <row r="20" spans="1:5">
      <c r="A20" s="4" t="s">
        <v>232</v>
      </c>
    </row>
    <row r="21" spans="1:5">
      <c r="A21" s="3" t="s">
        <v>217</v>
      </c>
    </row>
    <row r="22" spans="1:5">
      <c r="A22" s="4" t="s">
        <v>229</v>
      </c>
      <c r="D22" s="4" t="s">
        <v>233</v>
      </c>
    </row>
    <row r="23" spans="1:5">
      <c r="A23" s="4" t="s">
        <v>234</v>
      </c>
    </row>
    <row r="24" spans="1:5">
      <c r="A24" s="3" t="s">
        <v>217</v>
      </c>
    </row>
    <row r="25" spans="1:5">
      <c r="A25" s="4" t="s">
        <v>229</v>
      </c>
      <c r="B25" s="4" t="s">
        <v>233</v>
      </c>
      <c r="C25" s="4" t="s">
        <v>235</v>
      </c>
    </row>
    <row r="26" spans="1:5">
      <c r="A26" s="4" t="s">
        <v>236</v>
      </c>
    </row>
    <row r="27" spans="1:5">
      <c r="A27" s="3" t="s">
        <v>217</v>
      </c>
    </row>
    <row r="28" spans="1:5">
      <c r="A28" s="4" t="s">
        <v>237</v>
      </c>
      <c r="B28" s="4" t="s">
        <v>238</v>
      </c>
    </row>
    <row r="29" spans="1:5">
      <c r="A29" s="4" t="s">
        <v>239</v>
      </c>
      <c r="B29" s="4" t="s">
        <v>2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1</v>
      </c>
    </row>
    <row r="3" spans="1:3">
      <c r="A3" s="3" t="s">
        <v>242</v>
      </c>
    </row>
    <row r="4" spans="1:3">
      <c r="A4" s="4" t="s">
        <v>243</v>
      </c>
      <c r="B4" s="5" t="n">
        <v>2590337</v>
      </c>
      <c r="C4" s="5" t="n">
        <v>3521116</v>
      </c>
    </row>
    <row r="5" spans="1:3">
      <c r="A5" s="4" t="s">
        <v>244</v>
      </c>
    </row>
    <row r="6" spans="1:3">
      <c r="A6" s="3" t="s">
        <v>242</v>
      </c>
    </row>
    <row r="7" spans="1:3">
      <c r="A7" s="4" t="s">
        <v>243</v>
      </c>
      <c r="B7" s="5" t="n">
        <v>1597423</v>
      </c>
      <c r="C7" s="5" t="n">
        <v>1277677</v>
      </c>
    </row>
    <row r="8" spans="1:3">
      <c r="A8" s="4" t="s">
        <v>245</v>
      </c>
    </row>
    <row r="9" spans="1:3">
      <c r="A9" s="3" t="s">
        <v>242</v>
      </c>
    </row>
    <row r="10" spans="1:3">
      <c r="A10" s="4" t="s">
        <v>243</v>
      </c>
      <c r="B10" s="5" t="n">
        <v>409038</v>
      </c>
      <c r="C10" s="5" t="n">
        <v>1662626</v>
      </c>
    </row>
    <row r="11" spans="1:3">
      <c r="A11" s="4" t="s">
        <v>246</v>
      </c>
    </row>
    <row r="12" spans="1:3">
      <c r="A12" s="3" t="s">
        <v>242</v>
      </c>
    </row>
    <row r="13" spans="1:3">
      <c r="A13" s="4" t="s">
        <v>243</v>
      </c>
      <c r="B13" s="5" t="n">
        <v>580813</v>
      </c>
      <c r="C13" s="5" t="n">
        <v>580813</v>
      </c>
    </row>
    <row r="14" spans="1:3">
      <c r="A14" s="4" t="s">
        <v>247</v>
      </c>
    </row>
    <row r="15" spans="1:3">
      <c r="A15" s="3" t="s">
        <v>242</v>
      </c>
    </row>
    <row r="16" spans="1:3">
      <c r="A16" s="4" t="s">
        <v>243</v>
      </c>
      <c r="B16" s="5" t="n">
        <v>3063</v>
      </c>
      <c r="C1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1</v>
      </c>
    </row>
    <row r="3" spans="1:3">
      <c r="A3" s="3" t="s">
        <v>249</v>
      </c>
    </row>
    <row r="4" spans="1:3">
      <c r="A4" s="4" t="s">
        <v>90</v>
      </c>
      <c r="B4" s="7" t="n">
        <v>-7688</v>
      </c>
      <c r="C4" s="7" t="n">
        <v>-13352</v>
      </c>
    </row>
    <row r="5" spans="1:3">
      <c r="A5" s="4" t="s">
        <v>250</v>
      </c>
      <c r="B5" s="7" t="n">
        <v>-7688</v>
      </c>
      <c r="C5" s="7" t="n">
        <v>-13352</v>
      </c>
    </row>
    <row r="6" spans="1:3">
      <c r="A6" s="3" t="s">
        <v>251</v>
      </c>
    </row>
    <row r="7" spans="1:3">
      <c r="A7" s="4" t="s">
        <v>252</v>
      </c>
      <c r="B7" s="5" t="n">
        <v>30658468</v>
      </c>
      <c r="C7" s="5" t="n">
        <v>29213198</v>
      </c>
    </row>
    <row r="8" spans="1:3">
      <c r="A8" s="4" t="s">
        <v>253</v>
      </c>
      <c r="B8" s="9" t="n">
        <v>-0.25</v>
      </c>
      <c r="C8" s="9" t="n">
        <v>-0.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4</v>
      </c>
      <c r="C1" s="2" t="s">
        <v>2</v>
      </c>
      <c r="D1" s="2" t="s">
        <v>25</v>
      </c>
    </row>
    <row r="2" spans="1:4">
      <c r="A2" s="3" t="s">
        <v>255</v>
      </c>
    </row>
    <row r="3" spans="1:4">
      <c r="A3" s="4" t="s">
        <v>37</v>
      </c>
      <c r="C3" s="7" t="n">
        <v>51356</v>
      </c>
      <c r="D3" s="7" t="n">
        <v>51285</v>
      </c>
    </row>
    <row r="4" spans="1:4">
      <c r="A4" s="4" t="s">
        <v>256</v>
      </c>
    </row>
    <row r="5" spans="1:4">
      <c r="A5" s="3" t="s">
        <v>255</v>
      </c>
    </row>
    <row r="6" spans="1:4">
      <c r="A6" s="4" t="s">
        <v>257</v>
      </c>
      <c r="B6" s="4" t="s">
        <v>258</v>
      </c>
      <c r="C6" s="5" t="n">
        <v>51356</v>
      </c>
      <c r="D6" s="5" t="n">
        <v>51285</v>
      </c>
    </row>
    <row r="7" spans="1:4">
      <c r="A7" s="10" t="n">
        <v>1</v>
      </c>
    </row>
    <row r="8" spans="1:4">
      <c r="A8" s="3" t="s">
        <v>255</v>
      </c>
    </row>
    <row r="9" spans="1:4">
      <c r="A9" s="4" t="s">
        <v>37</v>
      </c>
      <c r="C9" s="5" t="n">
        <v>51356</v>
      </c>
      <c r="D9" s="5" t="n">
        <v>51285</v>
      </c>
    </row>
    <row r="10" spans="1:4">
      <c r="A10" s="4" t="s">
        <v>259</v>
      </c>
    </row>
    <row r="11" spans="1:4">
      <c r="A11" s="3" t="s">
        <v>255</v>
      </c>
    </row>
    <row r="12" spans="1:4">
      <c r="A12" s="4" t="s">
        <v>257</v>
      </c>
      <c r="B12" s="4" t="s">
        <v>258</v>
      </c>
      <c r="C12" s="5" t="n">
        <v>51356</v>
      </c>
      <c r="D12" s="5" t="n">
        <v>51285</v>
      </c>
    </row>
    <row r="13" spans="1:4">
      <c r="A13" s="10" t="n">
        <v>2</v>
      </c>
    </row>
    <row r="14" spans="1:4">
      <c r="A14" s="3" t="s">
        <v>255</v>
      </c>
    </row>
    <row r="15" spans="1:4">
      <c r="A15" s="4" t="s">
        <v>37</v>
      </c>
      <c r="C15" s="5" t="n">
        <v>0</v>
      </c>
      <c r="D15" s="5" t="n">
        <v>0</v>
      </c>
    </row>
    <row r="16" spans="1:4">
      <c r="A16" s="4" t="s">
        <v>260</v>
      </c>
    </row>
    <row r="17" spans="1:4">
      <c r="A17" s="3" t="s">
        <v>255</v>
      </c>
    </row>
    <row r="18" spans="1:4">
      <c r="A18" s="4" t="s">
        <v>257</v>
      </c>
      <c r="B18" s="4" t="s">
        <v>258</v>
      </c>
      <c r="C18" s="5" t="n">
        <v>0</v>
      </c>
      <c r="D18" s="5" t="n">
        <v>0</v>
      </c>
    </row>
    <row r="19" spans="1:4">
      <c r="A19" s="10" t="n">
        <v>3</v>
      </c>
    </row>
    <row r="20" spans="1:4">
      <c r="A20" s="3" t="s">
        <v>255</v>
      </c>
    </row>
    <row r="21" spans="1:4">
      <c r="A21" s="4" t="s">
        <v>37</v>
      </c>
      <c r="C21" s="5" t="n">
        <v>0</v>
      </c>
      <c r="D21" s="5" t="n">
        <v>0</v>
      </c>
    </row>
    <row r="22" spans="1:4">
      <c r="A22" s="4" t="s">
        <v>261</v>
      </c>
    </row>
    <row r="23" spans="1:4">
      <c r="A23" s="3" t="s">
        <v>255</v>
      </c>
    </row>
    <row r="24" spans="1:4">
      <c r="A24" s="4" t="s">
        <v>257</v>
      </c>
      <c r="B24" s="4" t="s">
        <v>258</v>
      </c>
      <c r="C24" s="7" t="n">
        <v>0</v>
      </c>
      <c r="D24" s="7" t="n">
        <v>0</v>
      </c>
    </row>
    <row r="25" spans="1:4"/>
    <row r="26" spans="1:4">
      <c r="A26" s="4" t="s">
        <v>258</v>
      </c>
      <c r="B26" s="4" t="s">
        <v>262</v>
      </c>
    </row>
  </sheetData>
  <mergeCells count="3">
    <mergeCell ref="A1:B1"/>
    <mergeCell ref="A25:C25"/>
    <mergeCell ref="B26:C2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3</v>
      </c>
      <c r="B1" s="2" t="s">
        <v>215</v>
      </c>
    </row>
    <row r="2" spans="1:3">
      <c r="B2" s="2" t="s">
        <v>25</v>
      </c>
      <c r="C2" s="2" t="s">
        <v>2</v>
      </c>
    </row>
    <row r="3" spans="1:3">
      <c r="A3" s="3" t="s">
        <v>264</v>
      </c>
    </row>
    <row r="4" spans="1:3">
      <c r="A4" s="4" t="s">
        <v>28</v>
      </c>
      <c r="C4" s="7" t="n">
        <v>0</v>
      </c>
    </row>
    <row r="5" spans="1:3">
      <c r="A5" s="4" t="s">
        <v>265</v>
      </c>
      <c r="B5" s="7" t="n">
        <v>0</v>
      </c>
    </row>
    <row r="6" spans="1:3">
      <c r="A6" s="4" t="s">
        <v>236</v>
      </c>
    </row>
    <row r="7" spans="1:3">
      <c r="A7" s="3" t="s">
        <v>264</v>
      </c>
    </row>
    <row r="8" spans="1:3">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50000000</v>
      </c>
      <c r="C8" s="5" t="n">
        <v>50000000</v>
      </c>
    </row>
    <row r="9" spans="1:3">
      <c r="A9" s="4" t="s">
        <v>68</v>
      </c>
      <c r="B9" s="5" t="n">
        <v>30786234</v>
      </c>
      <c r="C9" s="5" t="n">
        <v>30429014</v>
      </c>
    </row>
    <row r="10" spans="1:3">
      <c r="A10" s="4" t="s">
        <v>69</v>
      </c>
      <c r="B10" s="5" t="n">
        <v>30786234</v>
      </c>
      <c r="C10" s="5" t="n">
        <v>30429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8</v>
      </c>
      <c r="B1" s="2" t="s">
        <v>2</v>
      </c>
      <c r="C1" s="2" t="s">
        <v>25</v>
      </c>
    </row>
    <row r="2" spans="1:3">
      <c r="A2" s="3" t="s">
        <v>154</v>
      </c>
    </row>
    <row r="3" spans="1:3">
      <c r="A3" s="4" t="s">
        <v>269</v>
      </c>
      <c r="B3" s="7" t="n">
        <v>0</v>
      </c>
      <c r="C3" s="7" t="n">
        <v>2007</v>
      </c>
    </row>
    <row r="4" spans="1:3">
      <c r="A4" s="4" t="s">
        <v>270</v>
      </c>
      <c r="C4" s="5" t="n">
        <v>0</v>
      </c>
    </row>
    <row r="5" spans="1:3">
      <c r="A5" s="4" t="s">
        <v>271</v>
      </c>
      <c r="C5" s="5" t="n">
        <v>0</v>
      </c>
    </row>
    <row r="6" spans="1:3">
      <c r="A6" s="4" t="s">
        <v>272</v>
      </c>
      <c r="C6" s="7" t="n">
        <v>20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274</v>
      </c>
      <c r="D1" s="2" t="s">
        <v>1</v>
      </c>
    </row>
    <row r="2" spans="1:6">
      <c r="B2" s="2" t="s">
        <v>2</v>
      </c>
      <c r="C2" s="2" t="s">
        <v>275</v>
      </c>
      <c r="D2" s="2" t="s">
        <v>2</v>
      </c>
      <c r="E2" s="2" t="s">
        <v>71</v>
      </c>
      <c r="F2" s="2" t="s">
        <v>25</v>
      </c>
    </row>
    <row r="3" spans="1:6">
      <c r="A3" s="3" t="s">
        <v>276</v>
      </c>
    </row>
    <row r="4" spans="1:6">
      <c r="A4" s="4" t="s">
        <v>277</v>
      </c>
      <c r="B4" s="7" t="n">
        <v>48246</v>
      </c>
      <c r="D4" s="7" t="n">
        <v>48246</v>
      </c>
      <c r="F4" s="7" t="n">
        <v>40246</v>
      </c>
    </row>
    <row r="5" spans="1:6">
      <c r="A5" s="4" t="s">
        <v>278</v>
      </c>
      <c r="B5" s="7" t="n">
        <v>37377</v>
      </c>
      <c r="D5" s="7" t="n">
        <v>37377</v>
      </c>
    </row>
    <row r="6" spans="1:6">
      <c r="A6" s="4" t="s">
        <v>279</v>
      </c>
      <c r="B6" s="4" t="s">
        <v>280</v>
      </c>
      <c r="D6" s="4" t="s">
        <v>280</v>
      </c>
    </row>
    <row r="7" spans="1:6">
      <c r="A7" s="4" t="s">
        <v>129</v>
      </c>
      <c r="D7" s="7" t="n">
        <v>20000</v>
      </c>
      <c r="E7" s="7" t="n">
        <v>25000</v>
      </c>
    </row>
    <row r="8" spans="1:6">
      <c r="A8" s="4" t="s">
        <v>281</v>
      </c>
      <c r="D8" s="7" t="n">
        <v>28000</v>
      </c>
      <c r="E8" s="7" t="n">
        <v>0</v>
      </c>
    </row>
    <row r="9" spans="1:6">
      <c r="A9" s="4" t="s">
        <v>282</v>
      </c>
    </row>
    <row r="10" spans="1:6">
      <c r="A10" s="3" t="s">
        <v>276</v>
      </c>
    </row>
    <row r="11" spans="1:6">
      <c r="A11" s="4" t="s">
        <v>129</v>
      </c>
      <c r="C11" s="7" t="n">
        <v>20000</v>
      </c>
    </row>
    <row r="12" spans="1:6">
      <c r="A12" s="4" t="s">
        <v>281</v>
      </c>
      <c r="B12" s="7" t="n">
        <v>2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2</v>
      </c>
      <c r="C1" s="2" t="s">
        <v>2</v>
      </c>
    </row>
    <row r="2" spans="1:3">
      <c r="A2" s="4" t="s">
        <v>244</v>
      </c>
    </row>
    <row r="3" spans="1:3">
      <c r="A3" s="3" t="s">
        <v>284</v>
      </c>
    </row>
    <row r="4" spans="1:3">
      <c r="A4" s="4" t="s">
        <v>285</v>
      </c>
      <c r="C4" s="5" t="n">
        <v>85026</v>
      </c>
    </row>
    <row r="5" spans="1:3">
      <c r="A5" s="4" t="s">
        <v>286</v>
      </c>
      <c r="C5" s="7" t="n">
        <v>2422</v>
      </c>
    </row>
    <row r="6" spans="1:3">
      <c r="A6" s="4" t="s">
        <v>287</v>
      </c>
      <c r="C6" s="4" t="s">
        <v>288</v>
      </c>
    </row>
    <row r="7" spans="1:3">
      <c r="A7" s="4" t="s">
        <v>289</v>
      </c>
    </row>
    <row r="8" spans="1:3">
      <c r="A8" s="3" t="s">
        <v>284</v>
      </c>
    </row>
    <row r="9" spans="1:3">
      <c r="A9" s="4" t="s">
        <v>285</v>
      </c>
      <c r="B9" s="5" t="n">
        <v>62748</v>
      </c>
    </row>
    <row r="10" spans="1:3">
      <c r="A10" s="4" t="s">
        <v>290</v>
      </c>
    </row>
    <row r="11" spans="1:3">
      <c r="A11" s="3" t="s">
        <v>284</v>
      </c>
    </row>
    <row r="12" spans="1:3">
      <c r="A12" s="4" t="s">
        <v>285</v>
      </c>
      <c r="B12" s="5" t="n">
        <v>94121</v>
      </c>
    </row>
    <row r="13" spans="1:3">
      <c r="A13" s="4" t="s">
        <v>287</v>
      </c>
      <c r="B13" s="4" t="s">
        <v>288</v>
      </c>
    </row>
    <row r="14" spans="1:3">
      <c r="A14" s="4" t="s">
        <v>291</v>
      </c>
      <c r="B14" s="4" t="s">
        <v>292</v>
      </c>
    </row>
    <row r="15" spans="1:3">
      <c r="A15" s="4" t="s">
        <v>293</v>
      </c>
      <c r="B15" s="4" t="s">
        <v>294</v>
      </c>
    </row>
    <row r="16" spans="1:3">
      <c r="A16" s="4" t="s">
        <v>295</v>
      </c>
    </row>
    <row r="17" spans="1:3">
      <c r="A17" s="3" t="s">
        <v>284</v>
      </c>
    </row>
    <row r="18" spans="1:3">
      <c r="A18" s="4" t="s">
        <v>296</v>
      </c>
      <c r="B18" s="4" t="s">
        <v>297</v>
      </c>
    </row>
    <row r="19" spans="1:3">
      <c r="A19" s="4" t="s">
        <v>298</v>
      </c>
    </row>
    <row r="20" spans="1:3">
      <c r="A20" s="3" t="s">
        <v>284</v>
      </c>
    </row>
    <row r="21" spans="1:3">
      <c r="A21" s="4" t="s">
        <v>296</v>
      </c>
      <c r="B21" s="4" t="s">
        <v>299</v>
      </c>
    </row>
    <row r="22" spans="1:3">
      <c r="A22" s="4" t="s">
        <v>300</v>
      </c>
    </row>
    <row r="23" spans="1:3">
      <c r="A23" s="3" t="s">
        <v>284</v>
      </c>
    </row>
    <row r="24" spans="1:3">
      <c r="A24" s="4" t="s">
        <v>285</v>
      </c>
      <c r="B24" s="5" t="n">
        <v>28594</v>
      </c>
    </row>
    <row r="25" spans="1:3">
      <c r="A25" s="4" t="s">
        <v>286</v>
      </c>
      <c r="B25" s="7" t="n">
        <v>799</v>
      </c>
    </row>
    <row r="26" spans="1:3">
      <c r="A26" s="4" t="s">
        <v>291</v>
      </c>
      <c r="B26" s="4" t="s">
        <v>294</v>
      </c>
    </row>
    <row r="27" spans="1:3">
      <c r="A27" s="4" t="s">
        <v>301</v>
      </c>
    </row>
    <row r="28" spans="1:3">
      <c r="A28" s="3" t="s">
        <v>284</v>
      </c>
    </row>
    <row r="29" spans="1:3">
      <c r="A29" s="4" t="s">
        <v>296</v>
      </c>
      <c r="B29" s="4" t="s">
        <v>297</v>
      </c>
    </row>
    <row r="30" spans="1:3">
      <c r="A30" s="4" t="s">
        <v>302</v>
      </c>
    </row>
    <row r="31" spans="1:3">
      <c r="A31" s="3" t="s">
        <v>284</v>
      </c>
    </row>
    <row r="32" spans="1:3">
      <c r="A32" s="4" t="s">
        <v>296</v>
      </c>
      <c r="B32" s="4" t="s">
        <v>299</v>
      </c>
    </row>
    <row r="33" spans="1:3">
      <c r="A33" s="4" t="s">
        <v>303</v>
      </c>
    </row>
    <row r="34" spans="1:3">
      <c r="A34" s="3" t="s">
        <v>284</v>
      </c>
    </row>
    <row r="35" spans="1:3">
      <c r="A35" s="4" t="s">
        <v>286</v>
      </c>
      <c r="B35" s="7" t="n">
        <v>43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4</v>
      </c>
      <c r="B1" s="2" t="s">
        <v>2</v>
      </c>
      <c r="C1" s="2" t="s">
        <v>25</v>
      </c>
    </row>
    <row r="2" spans="1:3">
      <c r="A2" s="3" t="s">
        <v>305</v>
      </c>
    </row>
    <row r="3" spans="1:3">
      <c r="A3" s="4" t="s">
        <v>306</v>
      </c>
      <c r="B3" s="5" t="n">
        <v>3376731</v>
      </c>
    </row>
    <row r="4" spans="1:3">
      <c r="A4" s="4" t="s">
        <v>67</v>
      </c>
      <c r="B4" s="5" t="n">
        <v>50000000</v>
      </c>
      <c r="C4" s="5" t="n">
        <v>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0"/>
  </cols>
  <sheetData>
    <row r="1" spans="1:2">
      <c r="A1" s="1" t="s">
        <v>307</v>
      </c>
      <c r="B1" s="2" t="s">
        <v>308</v>
      </c>
    </row>
    <row r="2" spans="1:2">
      <c r="A2" s="3" t="s">
        <v>309</v>
      </c>
    </row>
    <row r="3" spans="1:2">
      <c r="A3" s="4" t="s">
        <v>310</v>
      </c>
      <c r="B3" s="5" t="n">
        <v>409038</v>
      </c>
    </row>
    <row r="4" spans="1:2">
      <c r="A4" s="4" t="s">
        <v>311</v>
      </c>
      <c r="B4" s="5" t="n">
        <v>1597423</v>
      </c>
    </row>
    <row r="5" spans="1:2">
      <c r="A5" s="4" t="s">
        <v>312</v>
      </c>
      <c r="B5" s="5" t="n">
        <v>580813</v>
      </c>
    </row>
    <row r="6" spans="1:2">
      <c r="A6" s="4" t="s">
        <v>313</v>
      </c>
      <c r="B6" s="5" t="n">
        <v>3376731</v>
      </c>
    </row>
    <row r="7" spans="1:2">
      <c r="A7" s="4" t="s">
        <v>314</v>
      </c>
    </row>
    <row r="8" spans="1:2">
      <c r="A8" s="3" t="s">
        <v>309</v>
      </c>
    </row>
    <row r="9" spans="1:2">
      <c r="A9" s="4" t="s">
        <v>315</v>
      </c>
      <c r="B9" s="5" t="n">
        <v>643422</v>
      </c>
    </row>
    <row r="10" spans="1:2">
      <c r="A10" s="4" t="s">
        <v>316</v>
      </c>
    </row>
    <row r="11" spans="1:2">
      <c r="A11" s="3" t="s">
        <v>309</v>
      </c>
    </row>
    <row r="12" spans="1:2">
      <c r="A12" s="4" t="s">
        <v>315</v>
      </c>
      <c r="B12" s="5" t="n">
        <v>1460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317</v>
      </c>
      <c r="B1" s="2" t="s">
        <v>1</v>
      </c>
    </row>
    <row r="2" spans="1:2">
      <c r="B2" s="2" t="s">
        <v>2</v>
      </c>
    </row>
    <row r="3" spans="1:2">
      <c r="A3" s="4" t="s">
        <v>236</v>
      </c>
    </row>
    <row r="4" spans="1:2">
      <c r="A4" s="3"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1</v>
      </c>
      <c r="B1" s="2" t="s">
        <v>1</v>
      </c>
    </row>
    <row r="2" spans="1:3">
      <c r="B2" s="2" t="s">
        <v>2</v>
      </c>
      <c r="C2" s="2" t="s">
        <v>71</v>
      </c>
    </row>
    <row r="3" spans="1:3">
      <c r="A3" s="3" t="s">
        <v>322</v>
      </c>
    </row>
    <row r="4" spans="1:3">
      <c r="A4" s="4" t="s">
        <v>323</v>
      </c>
      <c r="B4" s="7" t="n">
        <v>64171</v>
      </c>
      <c r="C4" s="7" t="n">
        <v>54792</v>
      </c>
    </row>
    <row r="5" spans="1:3">
      <c r="A5" s="4" t="s">
        <v>114</v>
      </c>
      <c r="B5" s="5" t="n">
        <v>4005</v>
      </c>
      <c r="C5" s="5" t="n">
        <v>3043</v>
      </c>
    </row>
    <row r="6" spans="1:3">
      <c r="A6" s="4" t="s">
        <v>75</v>
      </c>
      <c r="B6" s="5" t="n">
        <v>32570</v>
      </c>
      <c r="C6" s="5" t="n">
        <v>25495</v>
      </c>
    </row>
    <row r="7" spans="1:3">
      <c r="A7" s="4" t="s">
        <v>324</v>
      </c>
    </row>
    <row r="8" spans="1:3">
      <c r="A8" s="3" t="s">
        <v>322</v>
      </c>
    </row>
    <row r="9" spans="1:3">
      <c r="A9" s="4" t="s">
        <v>323</v>
      </c>
      <c r="B9" s="5" t="n">
        <v>40630</v>
      </c>
      <c r="C9" s="5" t="n">
        <v>32193</v>
      </c>
    </row>
    <row r="10" spans="1:3">
      <c r="A10" s="4" t="s">
        <v>114</v>
      </c>
      <c r="B10" s="5" t="n">
        <v>2526</v>
      </c>
      <c r="C10" s="5" t="n">
        <v>1792</v>
      </c>
    </row>
    <row r="11" spans="1:3">
      <c r="A11" s="4" t="s">
        <v>75</v>
      </c>
      <c r="B11" s="5" t="n">
        <v>16492</v>
      </c>
      <c r="C11" s="5" t="n">
        <v>12282</v>
      </c>
    </row>
    <row r="12" spans="1:3">
      <c r="A12" s="4" t="s">
        <v>325</v>
      </c>
    </row>
    <row r="13" spans="1:3">
      <c r="A13" s="3" t="s">
        <v>322</v>
      </c>
    </row>
    <row r="14" spans="1:3">
      <c r="A14" s="4" t="s">
        <v>323</v>
      </c>
      <c r="B14" s="5" t="n">
        <v>23541</v>
      </c>
      <c r="C14" s="5" t="n">
        <v>22599</v>
      </c>
    </row>
    <row r="15" spans="1:3">
      <c r="A15" s="4" t="s">
        <v>114</v>
      </c>
      <c r="B15" s="5" t="n">
        <v>1479</v>
      </c>
      <c r="C15" s="5" t="n">
        <v>1251</v>
      </c>
    </row>
    <row r="16" spans="1:3">
      <c r="A16" s="4" t="s">
        <v>75</v>
      </c>
      <c r="B16" s="7" t="n">
        <v>16078</v>
      </c>
      <c r="C16" s="7" t="n">
        <v>132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43"/>
    <col customWidth="1" max="4" min="4" width="21"/>
    <col customWidth="1" max="5" min="5" width="21"/>
  </cols>
  <sheetData>
    <row r="1" spans="1:5">
      <c r="A1" s="1" t="s">
        <v>326</v>
      </c>
      <c r="B1" s="2" t="s">
        <v>274</v>
      </c>
      <c r="C1" s="2" t="s">
        <v>1</v>
      </c>
    </row>
    <row r="2" spans="1:5">
      <c r="B2" s="2" t="s">
        <v>327</v>
      </c>
      <c r="C2" s="2" t="s">
        <v>328</v>
      </c>
      <c r="D2" s="2" t="s">
        <v>329</v>
      </c>
      <c r="E2" s="2" t="s">
        <v>330</v>
      </c>
    </row>
    <row r="3" spans="1:5">
      <c r="A3" s="3" t="s">
        <v>331</v>
      </c>
    </row>
    <row r="4" spans="1:5">
      <c r="A4" s="4" t="s">
        <v>332</v>
      </c>
      <c r="C4" s="7" t="n">
        <v>3209000</v>
      </c>
      <c r="D4" s="7" t="n">
        <v>3380000</v>
      </c>
    </row>
    <row r="5" spans="1:5">
      <c r="A5" s="4" t="s">
        <v>333</v>
      </c>
      <c r="C5" s="5" t="n">
        <v>222000</v>
      </c>
      <c r="E5" s="7" t="n">
        <v>854000</v>
      </c>
    </row>
    <row r="6" spans="1:5">
      <c r="A6" s="4" t="s">
        <v>30</v>
      </c>
      <c r="C6" s="5" t="n">
        <v>3393000</v>
      </c>
      <c r="E6" s="5" t="n">
        <v>4626000</v>
      </c>
    </row>
    <row r="7" spans="1:5">
      <c r="A7" s="4" t="s">
        <v>277</v>
      </c>
      <c r="C7" s="5" t="n">
        <v>48246000</v>
      </c>
      <c r="E7" s="5" t="n">
        <v>40246000</v>
      </c>
    </row>
    <row r="8" spans="1:5">
      <c r="A8" s="4" t="s">
        <v>334</v>
      </c>
    </row>
    <row r="9" spans="1:5">
      <c r="A9" s="3" t="s">
        <v>331</v>
      </c>
    </row>
    <row r="10" spans="1:5">
      <c r="A10" s="4" t="s">
        <v>333</v>
      </c>
      <c r="C10" s="5" t="n">
        <v>16000</v>
      </c>
      <c r="E10" s="5" t="n">
        <v>0</v>
      </c>
    </row>
    <row r="11" spans="1:5">
      <c r="A11" s="4" t="s">
        <v>335</v>
      </c>
      <c r="C11" s="5" t="n">
        <v>19000</v>
      </c>
      <c r="D11" s="5" t="n">
        <v>26000</v>
      </c>
    </row>
    <row r="12" spans="1:5">
      <c r="A12" s="4" t="s">
        <v>336</v>
      </c>
    </row>
    <row r="13" spans="1:5">
      <c r="A13" s="3" t="s">
        <v>331</v>
      </c>
    </row>
    <row r="14" spans="1:5">
      <c r="A14" s="4" t="s">
        <v>337</v>
      </c>
      <c r="C14" s="5" t="n">
        <v>8507000</v>
      </c>
      <c r="D14" s="7" t="n">
        <v>5546000</v>
      </c>
    </row>
    <row r="15" spans="1:5">
      <c r="A15" s="4" t="s">
        <v>30</v>
      </c>
      <c r="C15" s="5" t="n">
        <v>3393000</v>
      </c>
      <c r="E15" s="5" t="n">
        <v>4626000</v>
      </c>
    </row>
    <row r="16" spans="1:5">
      <c r="A16" s="4" t="s">
        <v>120</v>
      </c>
      <c r="C16" s="7" t="n">
        <v>5620000</v>
      </c>
      <c r="E16" s="5" t="n">
        <v>7683000</v>
      </c>
    </row>
    <row r="17" spans="1:5">
      <c r="A17" s="4" t="s">
        <v>338</v>
      </c>
    </row>
    <row r="18" spans="1:5">
      <c r="A18" s="3" t="s">
        <v>331</v>
      </c>
    </row>
    <row r="19" spans="1:5">
      <c r="A19" s="4" t="s">
        <v>339</v>
      </c>
      <c r="B19" s="4" t="s">
        <v>235</v>
      </c>
    </row>
    <row r="20" spans="1:5">
      <c r="A20" s="4" t="s">
        <v>340</v>
      </c>
    </row>
    <row r="21" spans="1:5">
      <c r="A21" s="3" t="s">
        <v>331</v>
      </c>
    </row>
    <row r="22" spans="1:5">
      <c r="A22" s="4" t="s">
        <v>341</v>
      </c>
      <c r="C22" s="4" t="s">
        <v>342</v>
      </c>
    </row>
    <row r="23" spans="1:5">
      <c r="A23" s="4" t="s">
        <v>343</v>
      </c>
    </row>
    <row r="24" spans="1:5">
      <c r="A24" s="3" t="s">
        <v>331</v>
      </c>
    </row>
    <row r="25" spans="1:5">
      <c r="A25" s="4" t="s">
        <v>344</v>
      </c>
      <c r="C25" s="7" t="n">
        <v>10000000</v>
      </c>
    </row>
    <row r="26" spans="1:5">
      <c r="A26" s="4" t="s">
        <v>345</v>
      </c>
      <c r="C26" s="4" t="s">
        <v>346</v>
      </c>
    </row>
    <row r="27" spans="1:5">
      <c r="A27" s="4" t="s">
        <v>277</v>
      </c>
      <c r="C27" s="7" t="n">
        <v>48246000</v>
      </c>
      <c r="E27" s="5" t="n">
        <v>40246000</v>
      </c>
    </row>
    <row r="28" spans="1:5">
      <c r="A28" s="4" t="s">
        <v>347</v>
      </c>
      <c r="C28" s="7" t="n">
        <v>5066000</v>
      </c>
      <c r="E28" s="7" t="n">
        <v>4226000</v>
      </c>
    </row>
    <row r="29" spans="1:5">
      <c r="A29" s="4" t="s">
        <v>348</v>
      </c>
    </row>
    <row r="30" spans="1:5">
      <c r="A30" s="3" t="s">
        <v>331</v>
      </c>
    </row>
    <row r="31" spans="1:5">
      <c r="A31" s="4" t="s">
        <v>349</v>
      </c>
      <c r="C31" s="5" t="n">
        <v>2</v>
      </c>
    </row>
    <row r="32" spans="1:5">
      <c r="A32" s="4" t="s">
        <v>350</v>
      </c>
      <c r="C32" s="5" t="n">
        <v>3</v>
      </c>
    </row>
    <row r="33" spans="1:5">
      <c r="A33" s="4" t="s">
        <v>351</v>
      </c>
      <c r="C33" s="4" t="s">
        <v>352</v>
      </c>
    </row>
    <row r="34" spans="1:5">
      <c r="A34" s="4" t="s">
        <v>353</v>
      </c>
      <c r="C34" s="4" t="s">
        <v>354</v>
      </c>
    </row>
    <row r="35" spans="1:5">
      <c r="A35" s="4" t="s">
        <v>355</v>
      </c>
      <c r="C35" s="4" t="s">
        <v>356</v>
      </c>
    </row>
    <row r="36" spans="1:5">
      <c r="A36" s="4" t="s">
        <v>357</v>
      </c>
      <c r="C36" s="4" t="s">
        <v>35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359</v>
      </c>
      <c r="B1" s="2" t="s">
        <v>360</v>
      </c>
      <c r="C1" s="2" t="s">
        <v>361</v>
      </c>
      <c r="D1" s="2" t="s">
        <v>2</v>
      </c>
      <c r="E1" s="2" t="s">
        <v>71</v>
      </c>
    </row>
    <row r="2" spans="1:5">
      <c r="A2" s="3" t="s">
        <v>362</v>
      </c>
    </row>
    <row r="3" spans="1:5">
      <c r="A3" s="4" t="s">
        <v>129</v>
      </c>
      <c r="D3" s="7" t="n">
        <v>20000</v>
      </c>
      <c r="E3" s="7" t="n">
        <v>25000</v>
      </c>
    </row>
    <row r="4" spans="1:5">
      <c r="A4" s="4" t="s">
        <v>363</v>
      </c>
    </row>
    <row r="5" spans="1:5">
      <c r="A5" s="3" t="s">
        <v>362</v>
      </c>
    </row>
    <row r="6" spans="1:5">
      <c r="A6" s="4" t="s">
        <v>364</v>
      </c>
      <c r="C6" s="5" t="n">
        <v>256334</v>
      </c>
    </row>
    <row r="7" spans="1:5">
      <c r="A7" s="4" t="s">
        <v>365</v>
      </c>
    </row>
    <row r="8" spans="1:5">
      <c r="A8" s="3" t="s">
        <v>362</v>
      </c>
    </row>
    <row r="9" spans="1:5">
      <c r="A9" s="4" t="s">
        <v>129</v>
      </c>
      <c r="C9" s="7" t="n">
        <v>14000</v>
      </c>
    </row>
    <row r="10" spans="1:5">
      <c r="A10" s="4" t="s">
        <v>244</v>
      </c>
    </row>
    <row r="11" spans="1:5">
      <c r="A11" s="3" t="s">
        <v>362</v>
      </c>
    </row>
    <row r="12" spans="1:5">
      <c r="A12" s="4" t="s">
        <v>285</v>
      </c>
      <c r="D12" s="5" t="n">
        <v>85026</v>
      </c>
    </row>
    <row r="13" spans="1:5">
      <c r="A13" s="4" t="s">
        <v>286</v>
      </c>
      <c r="D13" s="7" t="n">
        <v>2422</v>
      </c>
    </row>
    <row r="14" spans="1:5">
      <c r="A14" s="4" t="s">
        <v>287</v>
      </c>
      <c r="D14" s="4" t="s">
        <v>288</v>
      </c>
    </row>
    <row r="15" spans="1:5">
      <c r="A15" s="4" t="s">
        <v>366</v>
      </c>
    </row>
    <row r="16" spans="1:5">
      <c r="A16" s="3" t="s">
        <v>362</v>
      </c>
    </row>
    <row r="17" spans="1:5">
      <c r="A17" s="4" t="s">
        <v>285</v>
      </c>
      <c r="B17" s="5" t="n">
        <v>288238</v>
      </c>
    </row>
    <row r="18" spans="1:5">
      <c r="A18" s="4" t="s">
        <v>286</v>
      </c>
      <c r="B18" s="7" t="n">
        <v>7869</v>
      </c>
    </row>
    <row r="19" spans="1:5">
      <c r="A19" s="4" t="s">
        <v>287</v>
      </c>
      <c r="B19" s="4" t="s">
        <v>288</v>
      </c>
    </row>
    <row r="20" spans="1:5">
      <c r="A20" s="4" t="s">
        <v>367</v>
      </c>
      <c r="B20" s="4" t="s">
        <v>368</v>
      </c>
    </row>
    <row r="21" spans="1:5">
      <c r="A21" s="4" t="s">
        <v>369</v>
      </c>
    </row>
    <row r="22" spans="1:5">
      <c r="A22" s="3" t="s">
        <v>362</v>
      </c>
    </row>
    <row r="23" spans="1:5">
      <c r="A23" s="4" t="s">
        <v>296</v>
      </c>
      <c r="B23" s="4" t="s">
        <v>297</v>
      </c>
    </row>
    <row r="24" spans="1:5">
      <c r="A24" s="4" t="s">
        <v>370</v>
      </c>
    </row>
    <row r="25" spans="1:5">
      <c r="A25" s="3" t="s">
        <v>362</v>
      </c>
    </row>
    <row r="26" spans="1:5">
      <c r="A26" s="4" t="s">
        <v>296</v>
      </c>
      <c r="B26" s="4" t="s">
        <v>299</v>
      </c>
    </row>
    <row r="27" spans="1:5">
      <c r="A27" s="4" t="s">
        <v>371</v>
      </c>
    </row>
    <row r="28" spans="1:5">
      <c r="A28" s="3" t="s">
        <v>362</v>
      </c>
    </row>
    <row r="29" spans="1:5">
      <c r="A29" s="4" t="s">
        <v>285</v>
      </c>
      <c r="B29" s="5" t="n">
        <v>302148</v>
      </c>
    </row>
    <row r="30" spans="1:5">
      <c r="A30" s="4" t="s">
        <v>286</v>
      </c>
      <c r="B30" s="7" t="n">
        <v>8249</v>
      </c>
    </row>
    <row r="31" spans="1:5">
      <c r="A31" s="4" t="s">
        <v>372</v>
      </c>
      <c r="B31" s="7" t="n">
        <v>5550</v>
      </c>
    </row>
    <row r="32" spans="1:5">
      <c r="A32" s="4" t="s">
        <v>373</v>
      </c>
      <c r="B32" s="4" t="s">
        <v>374</v>
      </c>
    </row>
    <row r="33" spans="1:5">
      <c r="A33" s="4" t="s">
        <v>375</v>
      </c>
      <c r="B33" s="4" t="s">
        <v>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4171</v>
      </c>
      <c r="C4" s="7" t="n">
        <v>54792</v>
      </c>
    </row>
    <row r="5" spans="1:3">
      <c r="A5" s="4" t="s">
        <v>74</v>
      </c>
      <c r="B5" s="5" t="n">
        <v>31601</v>
      </c>
      <c r="C5" s="5" t="n">
        <v>29297</v>
      </c>
    </row>
    <row r="6" spans="1:3">
      <c r="A6" s="4" t="s">
        <v>75</v>
      </c>
      <c r="B6" s="5" t="n">
        <v>32570</v>
      </c>
      <c r="C6" s="5" t="n">
        <v>25495</v>
      </c>
    </row>
    <row r="7" spans="1:3">
      <c r="A7" s="3" t="s">
        <v>76</v>
      </c>
    </row>
    <row r="8" spans="1:3">
      <c r="A8" s="4" t="s">
        <v>77</v>
      </c>
      <c r="B8" s="5" t="n">
        <v>17277</v>
      </c>
      <c r="C8" s="5" t="n">
        <v>13574</v>
      </c>
    </row>
    <row r="9" spans="1:3">
      <c r="A9" s="4" t="s">
        <v>78</v>
      </c>
      <c r="B9" s="5" t="n">
        <v>12181</v>
      </c>
      <c r="C9" s="5" t="n">
        <v>15015</v>
      </c>
    </row>
    <row r="10" spans="1:3">
      <c r="A10" s="4" t="s">
        <v>79</v>
      </c>
      <c r="B10" s="5" t="n">
        <v>7757</v>
      </c>
      <c r="C10" s="5" t="n">
        <v>8395</v>
      </c>
    </row>
    <row r="11" spans="1:3">
      <c r="A11" s="4" t="s">
        <v>80</v>
      </c>
      <c r="B11" s="5" t="n">
        <v>37215</v>
      </c>
      <c r="C11" s="5" t="n">
        <v>36984</v>
      </c>
    </row>
    <row r="12" spans="1:3">
      <c r="A12" s="4" t="s">
        <v>81</v>
      </c>
      <c r="B12" s="5" t="n">
        <v>-4645</v>
      </c>
      <c r="C12" s="5" t="n">
        <v>-11489</v>
      </c>
    </row>
    <row r="13" spans="1:3">
      <c r="A13" s="3" t="s">
        <v>82</v>
      </c>
    </row>
    <row r="14" spans="1:3">
      <c r="A14" s="4" t="s">
        <v>83</v>
      </c>
      <c r="B14" s="5" t="n">
        <v>27</v>
      </c>
      <c r="C14" s="5" t="n">
        <v>56</v>
      </c>
    </row>
    <row r="15" spans="1:3">
      <c r="A15" s="4" t="s">
        <v>84</v>
      </c>
      <c r="B15" s="5" t="n">
        <v>-1860</v>
      </c>
      <c r="C15" s="5" t="n">
        <v>-1716</v>
      </c>
    </row>
    <row r="16" spans="1:3">
      <c r="A16" s="4" t="s">
        <v>85</v>
      </c>
      <c r="B16" s="5" t="n">
        <v>-1062</v>
      </c>
      <c r="C16" s="5" t="n">
        <v>-198</v>
      </c>
    </row>
    <row r="17" spans="1:3">
      <c r="A17" s="4" t="s">
        <v>86</v>
      </c>
      <c r="B17" s="5" t="n">
        <v>-148</v>
      </c>
      <c r="C17" s="5" t="n">
        <v>0</v>
      </c>
    </row>
    <row r="18" spans="1:3">
      <c r="A18" s="4" t="s">
        <v>87</v>
      </c>
      <c r="B18" s="5" t="n">
        <v>-3043</v>
      </c>
      <c r="C18" s="5" t="n">
        <v>-1858</v>
      </c>
    </row>
    <row r="19" spans="1:3">
      <c r="A19" s="4" t="s">
        <v>88</v>
      </c>
      <c r="B19" s="5" t="n">
        <v>-7688</v>
      </c>
      <c r="C19" s="5" t="n">
        <v>-13347</v>
      </c>
    </row>
    <row r="20" spans="1:3">
      <c r="A20" s="4" t="s">
        <v>89</v>
      </c>
      <c r="B20" s="5" t="n">
        <v>0</v>
      </c>
      <c r="C20" s="5" t="n">
        <v>5</v>
      </c>
    </row>
    <row r="21" spans="1:3">
      <c r="A21" s="4" t="s">
        <v>90</v>
      </c>
      <c r="B21" s="5" t="n">
        <v>-7688</v>
      </c>
      <c r="C21" s="5" t="n">
        <v>-13352</v>
      </c>
    </row>
    <row r="22" spans="1:3">
      <c r="A22" s="4" t="s">
        <v>91</v>
      </c>
      <c r="B22" s="7" t="n">
        <v>-7688</v>
      </c>
      <c r="C22" s="7" t="n">
        <v>-13352</v>
      </c>
    </row>
    <row r="23" spans="1:3">
      <c r="A23" s="3" t="s">
        <v>92</v>
      </c>
    </row>
    <row r="24" spans="1:3">
      <c r="A24" s="4" t="s">
        <v>93</v>
      </c>
      <c r="B24" s="9" t="n">
        <v>-0.25</v>
      </c>
      <c r="C24" s="9" t="n">
        <v>-0.46</v>
      </c>
    </row>
    <row r="25" spans="1:3">
      <c r="A25" s="3" t="s">
        <v>94</v>
      </c>
    </row>
    <row r="26" spans="1:3">
      <c r="A26" s="4" t="s">
        <v>93</v>
      </c>
      <c r="B26" s="5" t="n">
        <v>30658468</v>
      </c>
      <c r="C26" s="5" t="n">
        <v>29213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7"/>
    <col customWidth="1" max="5" min="5" width="20"/>
  </cols>
  <sheetData>
    <row r="1" spans="1:5">
      <c r="A1" s="1" t="s">
        <v>95</v>
      </c>
      <c r="B1" s="2" t="s">
        <v>96</v>
      </c>
      <c r="C1" s="2" t="s">
        <v>97</v>
      </c>
      <c r="D1" s="2" t="s">
        <v>98</v>
      </c>
      <c r="E1" s="2" t="s">
        <v>99</v>
      </c>
    </row>
    <row r="2" spans="1:5">
      <c r="A2" s="4" t="s">
        <v>100</v>
      </c>
      <c r="B2" s="5" t="n">
        <v>30429014</v>
      </c>
      <c r="C2" s="5" t="n">
        <v>30429014</v>
      </c>
    </row>
    <row r="3" spans="1:5">
      <c r="A3" s="4" t="s">
        <v>101</v>
      </c>
      <c r="B3" s="7" t="n">
        <v>-33311</v>
      </c>
      <c r="C3" s="7" t="n">
        <v>30</v>
      </c>
      <c r="D3" s="7" t="n">
        <v>335059</v>
      </c>
      <c r="E3" s="7" t="n">
        <v>-368400</v>
      </c>
    </row>
    <row r="4" spans="1:5">
      <c r="A4" s="4" t="s">
        <v>102</v>
      </c>
      <c r="D4" s="5" t="n">
        <v>391</v>
      </c>
      <c r="E4" s="5" t="n">
        <v>-391</v>
      </c>
    </row>
    <row r="5" spans="1:5">
      <c r="A5" s="4" t="s">
        <v>103</v>
      </c>
      <c r="C5" s="5" t="n">
        <v>318230</v>
      </c>
    </row>
    <row r="6" spans="1:5">
      <c r="A6" s="4" t="s">
        <v>104</v>
      </c>
      <c r="B6" s="5" t="n">
        <v>2342</v>
      </c>
      <c r="D6" s="5" t="n">
        <v>2342</v>
      </c>
    </row>
    <row r="7" spans="1:5">
      <c r="A7" s="4" t="s">
        <v>105</v>
      </c>
      <c r="C7" s="5" t="n">
        <v>35025</v>
      </c>
    </row>
    <row r="8" spans="1:5">
      <c r="A8" s="4" t="s">
        <v>106</v>
      </c>
      <c r="C8" s="5" t="n">
        <v>3965</v>
      </c>
    </row>
    <row r="9" spans="1:5">
      <c r="A9" s="4" t="s">
        <v>107</v>
      </c>
      <c r="B9" s="5" t="n">
        <v>112</v>
      </c>
      <c r="D9" s="5" t="n">
        <v>112</v>
      </c>
    </row>
    <row r="10" spans="1:5">
      <c r="A10" s="4" t="s">
        <v>108</v>
      </c>
      <c r="B10" s="5" t="n">
        <v>4388</v>
      </c>
      <c r="D10" s="5" t="n">
        <v>4388</v>
      </c>
    </row>
    <row r="11" spans="1:5">
      <c r="A11" s="4" t="s">
        <v>90</v>
      </c>
      <c r="B11" s="7" t="n">
        <v>-7688</v>
      </c>
      <c r="E11" s="5" t="n">
        <v>-7688</v>
      </c>
    </row>
    <row r="12" spans="1:5">
      <c r="A12" s="4" t="s">
        <v>109</v>
      </c>
      <c r="B12" s="5" t="n">
        <v>30786234</v>
      </c>
      <c r="C12" s="5" t="n">
        <v>30786234</v>
      </c>
    </row>
    <row r="13" spans="1:5">
      <c r="A13" s="4" t="s">
        <v>110</v>
      </c>
      <c r="B13" s="7" t="n">
        <v>-34157</v>
      </c>
      <c r="C13" s="7" t="n">
        <v>30</v>
      </c>
      <c r="D13" s="7" t="n">
        <v>342292</v>
      </c>
      <c r="E13" s="7" t="n">
        <v>-376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90</v>
      </c>
      <c r="B4" s="7" t="n">
        <v>-7688</v>
      </c>
      <c r="C4" s="7" t="n">
        <v>-13352</v>
      </c>
    </row>
    <row r="5" spans="1:3">
      <c r="A5" s="3" t="s">
        <v>113</v>
      </c>
    </row>
    <row r="6" spans="1:3">
      <c r="A6" s="4" t="s">
        <v>114</v>
      </c>
      <c r="B6" s="5" t="n">
        <v>4005</v>
      </c>
      <c r="C6" s="5" t="n">
        <v>3043</v>
      </c>
    </row>
    <row r="7" spans="1:3">
      <c r="A7" s="4" t="s">
        <v>108</v>
      </c>
      <c r="B7" s="5" t="n">
        <v>4388</v>
      </c>
      <c r="C7" s="5" t="n">
        <v>4733</v>
      </c>
    </row>
    <row r="8" spans="1:3">
      <c r="A8" s="4" t="s">
        <v>115</v>
      </c>
      <c r="B8" s="5" t="n">
        <v>1873</v>
      </c>
      <c r="C8" s="5" t="n">
        <v>1716</v>
      </c>
    </row>
    <row r="9" spans="1:3">
      <c r="A9" s="4" t="s">
        <v>116</v>
      </c>
      <c r="B9" s="5" t="n">
        <v>148</v>
      </c>
      <c r="C9" s="5" t="n">
        <v>0</v>
      </c>
    </row>
    <row r="10" spans="1:3">
      <c r="A10" s="4" t="s">
        <v>117</v>
      </c>
      <c r="B10" s="5" t="n">
        <v>22</v>
      </c>
      <c r="C10" s="5" t="n">
        <v>-22</v>
      </c>
    </row>
    <row r="11" spans="1:3">
      <c r="A11" s="3" t="s">
        <v>118</v>
      </c>
    </row>
    <row r="12" spans="1:3">
      <c r="A12" s="4" t="s">
        <v>29</v>
      </c>
      <c r="B12" s="5" t="n">
        <v>5654</v>
      </c>
      <c r="C12" s="5" t="n">
        <v>-3562</v>
      </c>
    </row>
    <row r="13" spans="1:3">
      <c r="A13" s="4" t="s">
        <v>119</v>
      </c>
      <c r="B13" s="5" t="n">
        <v>7</v>
      </c>
      <c r="C13" s="5" t="n">
        <v>130</v>
      </c>
    </row>
    <row r="14" spans="1:3">
      <c r="A14" s="4" t="s">
        <v>31</v>
      </c>
      <c r="B14" s="5" t="n">
        <v>-1389</v>
      </c>
      <c r="C14" s="5" t="n">
        <v>-2</v>
      </c>
    </row>
    <row r="15" spans="1:3">
      <c r="A15" s="4" t="s">
        <v>36</v>
      </c>
      <c r="B15" s="5" t="n">
        <v>349</v>
      </c>
      <c r="C15" s="5" t="n">
        <v>-508</v>
      </c>
    </row>
    <row r="16" spans="1:3">
      <c r="A16" s="4" t="s">
        <v>39</v>
      </c>
      <c r="B16" s="5" t="n">
        <v>-899</v>
      </c>
      <c r="C16" s="5" t="n">
        <v>-3911</v>
      </c>
    </row>
    <row r="17" spans="1:3">
      <c r="A17" s="4" t="s">
        <v>40</v>
      </c>
      <c r="B17" s="5" t="n">
        <v>-140</v>
      </c>
      <c r="C17" s="5" t="n">
        <v>2715</v>
      </c>
    </row>
    <row r="18" spans="1:3">
      <c r="A18" s="4" t="s">
        <v>41</v>
      </c>
      <c r="B18" s="5" t="n">
        <v>-6594</v>
      </c>
      <c r="C18" s="5" t="n">
        <v>-5304</v>
      </c>
    </row>
    <row r="19" spans="1:3">
      <c r="A19" s="4" t="s">
        <v>120</v>
      </c>
      <c r="B19" s="5" t="n">
        <v>-6927</v>
      </c>
      <c r="C19" s="5" t="n">
        <v>-5419</v>
      </c>
    </row>
    <row r="20" spans="1:3">
      <c r="A20" s="4" t="s">
        <v>49</v>
      </c>
      <c r="B20" s="5" t="n">
        <v>-222</v>
      </c>
      <c r="C20" s="5" t="n">
        <v>-75</v>
      </c>
    </row>
    <row r="21" spans="1:3">
      <c r="A21" s="4" t="s">
        <v>121</v>
      </c>
      <c r="B21" s="5" t="n">
        <v>-7413</v>
      </c>
      <c r="C21" s="5" t="n">
        <v>-19818</v>
      </c>
    </row>
    <row r="22" spans="1:3">
      <c r="A22" s="3" t="s">
        <v>122</v>
      </c>
    </row>
    <row r="23" spans="1:3">
      <c r="A23" s="4" t="s">
        <v>123</v>
      </c>
      <c r="B23" s="5" t="n">
        <v>0</v>
      </c>
      <c r="C23" s="5" t="n">
        <v>-2004</v>
      </c>
    </row>
    <row r="24" spans="1:3">
      <c r="A24" s="4" t="s">
        <v>124</v>
      </c>
      <c r="B24" s="5" t="n">
        <v>2000</v>
      </c>
      <c r="C24" s="5" t="n">
        <v>26525</v>
      </c>
    </row>
    <row r="25" spans="1:3">
      <c r="A25" s="4" t="s">
        <v>125</v>
      </c>
      <c r="B25" s="5" t="n">
        <v>-2103</v>
      </c>
      <c r="C25" s="5" t="n">
        <v>-2610</v>
      </c>
    </row>
    <row r="26" spans="1:3">
      <c r="A26" s="4" t="s">
        <v>126</v>
      </c>
      <c r="B26" s="5" t="n">
        <v>-103</v>
      </c>
      <c r="C26" s="5" t="n">
        <v>21911</v>
      </c>
    </row>
    <row r="27" spans="1:3">
      <c r="A27" s="3" t="s">
        <v>127</v>
      </c>
    </row>
    <row r="28" spans="1:3">
      <c r="A28" s="4" t="s">
        <v>128</v>
      </c>
      <c r="B28" s="5" t="n">
        <v>28000</v>
      </c>
      <c r="C28" s="5" t="n">
        <v>0</v>
      </c>
    </row>
    <row r="29" spans="1:3">
      <c r="A29" s="4" t="s">
        <v>129</v>
      </c>
      <c r="B29" s="5" t="n">
        <v>-20000</v>
      </c>
      <c r="C29" s="5" t="n">
        <v>-25000</v>
      </c>
    </row>
    <row r="30" spans="1:3">
      <c r="A30" s="4" t="s">
        <v>130</v>
      </c>
      <c r="B30" s="5" t="n">
        <v>2454</v>
      </c>
      <c r="C30" s="5" t="n">
        <v>163</v>
      </c>
    </row>
    <row r="31" spans="1:3">
      <c r="A31" s="4" t="s">
        <v>131</v>
      </c>
      <c r="B31" s="5" t="n">
        <v>0</v>
      </c>
      <c r="C31" s="5" t="n">
        <v>-202</v>
      </c>
    </row>
    <row r="32" spans="1:3">
      <c r="A32" s="4" t="s">
        <v>132</v>
      </c>
      <c r="B32" s="5" t="n">
        <v>-2120</v>
      </c>
      <c r="C32" s="5" t="n">
        <v>-2875</v>
      </c>
    </row>
    <row r="33" spans="1:3">
      <c r="A33" s="4" t="s">
        <v>133</v>
      </c>
      <c r="B33" s="5" t="n">
        <v>8334</v>
      </c>
      <c r="C33" s="5" t="n">
        <v>-27914</v>
      </c>
    </row>
    <row r="34" spans="1:3">
      <c r="A34" s="4" t="s">
        <v>134</v>
      </c>
      <c r="B34" s="5" t="n">
        <v>818</v>
      </c>
      <c r="C34" s="5" t="n">
        <v>-25821</v>
      </c>
    </row>
    <row r="35" spans="1:3">
      <c r="A35" s="4" t="s">
        <v>135</v>
      </c>
      <c r="B35" s="5" t="n">
        <v>56853</v>
      </c>
      <c r="C35" s="5" t="n">
        <v>48074</v>
      </c>
    </row>
    <row r="36" spans="1:3">
      <c r="A36" s="4" t="s">
        <v>136</v>
      </c>
      <c r="B36" s="5" t="n">
        <v>57671</v>
      </c>
      <c r="C36" s="5" t="n">
        <v>22253</v>
      </c>
    </row>
    <row r="37" spans="1:3">
      <c r="A37" s="3" t="s">
        <v>137</v>
      </c>
    </row>
    <row r="38" spans="1:3">
      <c r="A38" s="4" t="s">
        <v>138</v>
      </c>
      <c r="B38" s="5" t="n">
        <v>200</v>
      </c>
      <c r="C38" s="5" t="n">
        <v>428</v>
      </c>
    </row>
    <row r="39" spans="1:3">
      <c r="A39" s="4" t="s">
        <v>139</v>
      </c>
      <c r="B39" s="5" t="n">
        <v>0</v>
      </c>
      <c r="C39" s="5" t="n">
        <v>733</v>
      </c>
    </row>
    <row r="40" spans="1:3">
      <c r="A40" s="4" t="s">
        <v>140</v>
      </c>
      <c r="B40" s="7" t="n">
        <v>0</v>
      </c>
      <c r="C40" s="7" t="n">
        <v>1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8:59:24Z</dcterms:created>
  <dcterms:modified xmlns:dcterms="http://purl.org/dc/terms/" xmlns:xsi="http://www.w3.org/2001/XMLSchema-instance" xsi:type="dcterms:W3CDTF">2017-04-28T08:59:24Z</dcterms:modified>
</cp:coreProperties>
</file>